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The Business" sheetId="8" r:id="rId8"/>
    <s:sheet name="Summary of Significant Accounti" sheetId="9" r:id="rId9"/>
    <s:sheet name="Acquisition" sheetId="10" r:id="rId10"/>
    <s:sheet name="Available-for-Sale-Securities (" sheetId="11" r:id="rId11"/>
    <s:sheet name="Deferred Costs" sheetId="12" r:id="rId12"/>
    <s:sheet name="Loss Per Share" sheetId="13" r:id="rId13"/>
    <s:sheet name="Fair Value Measurements" sheetId="14" r:id="rId14"/>
    <s:sheet name="Goodwill and Other Intangible A" sheetId="15" r:id="rId15"/>
    <s:sheet name="Accrued Liabilities" sheetId="16" r:id="rId16"/>
    <s:sheet name="Debt" sheetId="17" r:id="rId17"/>
    <s:sheet name="Shareholders' Equity" sheetId="18" r:id="rId18"/>
    <s:sheet name="Share-Based Compensation (Notes" sheetId="19" r:id="rId19"/>
    <s:sheet name="Research Funding" sheetId="20" r:id="rId20"/>
    <s:sheet name="Income Taxes" sheetId="21" r:id="rId21"/>
    <s:sheet name="Commitments and Contingencies" sheetId="22" r:id="rId22"/>
    <s:sheet name="Summary of Significant Accoun23" sheetId="23" r:id="rId23"/>
    <s:sheet name="The Business (Tables)" sheetId="24" r:id="rId24"/>
    <s:sheet name="Acquisition (Tables)" sheetId="25" r:id="rId25"/>
    <s:sheet name="Available-for-Sale-Securities26" sheetId="26" r:id="rId26"/>
    <s:sheet name="Loss Per Share (Tables)" sheetId="27" r:id="rId27"/>
    <s:sheet name="Fair Value Measurements (Tables" sheetId="28" r:id="rId28"/>
    <s:sheet name="Goodwill and Other Intangible29" sheetId="29" r:id="rId29"/>
    <s:sheet name="Accrued Liabilities Accrued Lia" sheetId="30" r:id="rId30"/>
    <s:sheet name="Debt Long term debt (Tables)" sheetId="31" r:id="rId31"/>
    <s:sheet name="Shareholders' Equity (Tables)" sheetId="32" r:id="rId32"/>
    <s:sheet name="Share-Based Compensation (Table" sheetId="33" r:id="rId33"/>
    <s:sheet name="Commitments and Contingencies (" sheetId="34" r:id="rId34"/>
    <s:sheet name="The Business (Details)" sheetId="35" r:id="rId35"/>
    <s:sheet name="The Business Principal of conso" sheetId="36" r:id="rId36"/>
    <s:sheet name="Summary of Significant Accoun37" sheetId="37" r:id="rId37"/>
    <s:sheet name="Acquisition (Details)" sheetId="38" r:id="rId38"/>
    <s:sheet name="Available-for-Sale-Securities S" sheetId="39" r:id="rId39"/>
    <s:sheet name="Available-for-Sale-Securities C" sheetId="40" r:id="rId40"/>
    <s:sheet name="Available-for-Sale-Securities A" sheetId="41" r:id="rId41"/>
    <s:sheet name="Deferred Costs (Details)" sheetId="42" r:id="rId42"/>
    <s:sheet name="Loss Per Share (Details)" sheetId="43" r:id="rId43"/>
    <s:sheet name="Fair Value Measurements Fair va" sheetId="44" r:id="rId44"/>
    <s:sheet name="Fair Value Measurements Financi" sheetId="45" r:id="rId45"/>
    <s:sheet name="Goodwill and Other Intangible46" sheetId="46" r:id="rId46"/>
    <s:sheet name="Goodwill and Other Intangible47" sheetId="47" r:id="rId47"/>
    <s:sheet name="Goodwill and Other Intangible48" sheetId="48" r:id="rId48"/>
    <s:sheet name="Accrued Liabilities Accrued L49" sheetId="49" r:id="rId49"/>
    <s:sheet name="Debt (Details)" sheetId="50" r:id="rId50"/>
    <s:sheet name="Shareholders' Equity Equity Iss" sheetId="51" r:id="rId51"/>
    <s:sheet name="Shareholders' Equity Stock opti" sheetId="52" r:id="rId52"/>
    <s:sheet name="Shareholders' Equity Restricted" sheetId="53" r:id="rId53"/>
    <s:sheet name="Share-Based Compensation Share-" sheetId="54" r:id="rId54"/>
    <s:sheet name="Research Funding - (Details)" sheetId="55" r:id="rId55"/>
    <s:sheet name="Income Taxes Net Operating Loss" sheetId="56" r:id="rId56"/>
    <s:sheet name="Commitments and Contingencies57" sheetId="57" r:id="rId57"/>
  </s:sheets>
  <s:definedNames/>
  <s:calcPr calcId="124519" calcMode="auto" fullCalcOnLoad="1"/>
</s:workbook>
</file>

<file path=xl/sharedStrings.xml><?xml version="1.0" encoding="utf-8"?>
<sst xmlns="http://schemas.openxmlformats.org/spreadsheetml/2006/main" uniqueCount="541">
  <si>
    <t>Document and Entity Information Document - shares</t>
  </si>
  <si>
    <t>6 Months Ended</t>
  </si>
  <si>
    <t>Jun. 30, 2015</t>
  </si>
  <si>
    <t>Aug. 04, 2015</t>
  </si>
  <si>
    <t>Document Information [Line Items]</t>
  </si>
  <si>
    <t>Entity Registrant Name</t>
  </si>
  <si>
    <t>Caladrius Bioscienc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t>
  </si>
  <si>
    <t>Dec. 31, 2014</t>
  </si>
  <si>
    <t>Current Assets</t>
  </si>
  <si>
    <t>Cash and cash equivalents</t>
  </si>
  <si>
    <t>Marketable securities</t>
  </si>
  <si>
    <t>Accounts receivable, net of allowance for doubtful accounts of $382,721 and $385,362 at June 30, 2015 and December 31, 2014, respectively</t>
  </si>
  <si>
    <t>Deferred cost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t>
  </si>
  <si>
    <t>Long-term debt, current</t>
  </si>
  <si>
    <t>Notes payable, current</t>
  </si>
  <si>
    <t>Unearned revenues</t>
  </si>
  <si>
    <t>Total current liabilities</t>
  </si>
  <si>
    <t>Long-term Liabilities</t>
  </si>
  <si>
    <t>Deferred income taxes</t>
  </si>
  <si>
    <t>Notes payable</t>
  </si>
  <si>
    <t>Long-term debt</t>
  </si>
  <si>
    <t>Acquisition-related contingent consideration</t>
  </si>
  <si>
    <t>Other long-term liabilities</t>
  </si>
  <si>
    <t>Total liabilities</t>
  </si>
  <si>
    <t>Commitments and Contingencies</t>
  </si>
  <si>
    <t>Stockholders' Equity</t>
  </si>
  <si>
    <t>Preferred stock, authorized, 20,000,000 shares; Series B convertible redeemable preferred stock liquidation value, 0.01 share of common stock, $.01 par value; 825,000 shares designated; issued and outstanding, 10,000 shares at June 30, 2015 and December 31, 2014</t>
  </si>
  <si>
    <t>Common stock, $.001 par value, authorized 500,000,000 shares; issued and outstanding, 55,453,014 and 36,783,857 shares, at June 30, 2015 and December 31, 2014, respectively</t>
  </si>
  <si>
    <t>Additional paid-in capital</t>
  </si>
  <si>
    <t>Treasury stock, at cost</t>
  </si>
  <si>
    <t>Accumulated deficit</t>
  </si>
  <si>
    <t>Accumulated other comprehensive income</t>
  </si>
  <si>
    <t>Total Caladrius Biosciences, Inc. stockholders' equity</t>
  </si>
  <si>
    <t>Noncontrolling interests</t>
  </si>
  <si>
    <t>Total equity</t>
  </si>
  <si>
    <t>Liabilities and Equity, Total</t>
  </si>
  <si>
    <t>Consolidated Balance Sheets (Parentheticals) - USD ($)</t>
  </si>
  <si>
    <t>Preferred Stock, Shares Outstanding</t>
  </si>
  <si>
    <t>Common Stock, Par Value</t>
  </si>
  <si>
    <t>Accounts receivable trade, net of allowance for doubtful accounts</t>
  </si>
  <si>
    <t>Preferred Stock, authorized</t>
  </si>
  <si>
    <t>Common Stock, Shares, Outstanding</t>
  </si>
  <si>
    <t>Common Stock, Shares Authorized</t>
  </si>
  <si>
    <t>Common Stock, Shares, Issued</t>
  </si>
  <si>
    <t>Preferred stock, shares designated</t>
  </si>
  <si>
    <t>Preferred stock, issued</t>
  </si>
  <si>
    <t>Preferred stock, Series B convertible redeemable preferred stock liquidation value, share of common stock</t>
  </si>
  <si>
    <t>Preferred stock, par value</t>
  </si>
  <si>
    <t>Consolidated Statements of Operations - USD ($)</t>
  </si>
  <si>
    <t>3 Months Ended</t>
  </si>
  <si>
    <t>Jun. 30, 2014</t>
  </si>
  <si>
    <t>Revenues</t>
  </si>
  <si>
    <t>Cost of revenues</t>
  </si>
  <si>
    <t>Research and development</t>
  </si>
  <si>
    <t>Impairment of Intangible Assets, Indefinite-lived (Excluding Goodwill)</t>
  </si>
  <si>
    <t>Selling, general, and administrative</t>
  </si>
  <si>
    <t>Total operating costs and expenses</t>
  </si>
  <si>
    <t>Operating loss</t>
  </si>
  <si>
    <t>Other expense:</t>
  </si>
  <si>
    <t>Other income (expense), net</t>
  </si>
  <si>
    <t>Interest expense</t>
  </si>
  <si>
    <t>Nonoperating Income (Expense), Total</t>
  </si>
  <si>
    <t>Loss before (benefit) provision for income taxes and noncontrolling interests</t>
  </si>
  <si>
    <t>(Benefit) provision for income taxes</t>
  </si>
  <si>
    <t>Net loss</t>
  </si>
  <si>
    <t>Less - loss attributable to noncontrolling interests</t>
  </si>
  <si>
    <t>Net loss attributable to Caladrius Biosciences, Inc. common stockholders</t>
  </si>
  <si>
    <t>Basic and diluted loss per share attributable to Caladrius Biosciences, Inc. common stockholders</t>
  </si>
  <si>
    <t>Weighted average common shares outstanding</t>
  </si>
  <si>
    <t>Consolidated Statements of Comprehensive Loss - USD ($)</t>
  </si>
  <si>
    <t>Available for sale securities - net unrealized loss</t>
  </si>
  <si>
    <t>Total other comprehensive loss</t>
  </si>
  <si>
    <t>Comprehensive loss</t>
  </si>
  <si>
    <t>Comprehensive loss attributable to noncontrolling interests</t>
  </si>
  <si>
    <t>Comprehensive loss attributable to Caladrius Biosciences, Inc. common stockholders</t>
  </si>
  <si>
    <t>Consolidated Statements of Equity - USD ($)</t>
  </si>
  <si>
    <t>Total</t>
  </si>
  <si>
    <t>Total NeoStem, Inc. Shareholders' Equity [Member]</t>
  </si>
  <si>
    <t>Preferred Stock [Member]Series B Preferred Stock [Member]</t>
  </si>
  <si>
    <t>Common Stock [Member]</t>
  </si>
  <si>
    <t>Additional Paid-in Capital [Member]</t>
  </si>
  <si>
    <t>Accumulated Other Comprehensive Income (Loss) [Member]</t>
  </si>
  <si>
    <t>Accumulated Deficit [Member]</t>
  </si>
  <si>
    <t>Treasury Stock [Member]</t>
  </si>
  <si>
    <t>Noncontrolling Interest [Member]</t>
  </si>
  <si>
    <t>Beginning Balance (shares) at Dec. 31, 2013</t>
  </si>
  <si>
    <t>Beginning Balance at Dec. 31, 2013</t>
  </si>
  <si>
    <t>Increase (Decrease) in Stockholders' Equity [Roll Forward]</t>
  </si>
  <si>
    <t>Unrealized gain on marketable securities</t>
  </si>
  <si>
    <t>Share-based compensation (in shares)</t>
  </si>
  <si>
    <t>Share-based compensation</t>
  </si>
  <si>
    <t>Stock Issued During Period, Shares, New Issues</t>
  </si>
  <si>
    <t>Net proceeds from issuance of common stock</t>
  </si>
  <si>
    <t>Share-based Compensation Arrangement by Share-based Payment Award, Options, Exercises in Period</t>
  </si>
  <si>
    <t>Proceeds from exercise of options</t>
  </si>
  <si>
    <t>Proceeds from warrant exercise (in shares)</t>
  </si>
  <si>
    <t>Stock Issued During Period, Value, Warrant Exercises</t>
  </si>
  <si>
    <t>Shares issued in CSC acquisition (shares)</t>
  </si>
  <si>
    <t>Shares issued in CSC acquisition, amount</t>
  </si>
  <si>
    <t>Change in Ownership in Subsidiary</t>
  </si>
  <si>
    <t>Ending Balance at Jun. 30, 2014</t>
  </si>
  <si>
    <t>Ending Balance (shares) at Jun. 30, 2014</t>
  </si>
  <si>
    <t>Beginning Balance (shares) at Dec. 31, 2014</t>
  </si>
  <si>
    <t>Beginning Balance at Dec. 31, 2014</t>
  </si>
  <si>
    <t>Ending Balance at Jun. 30, 2015</t>
  </si>
  <si>
    <t>Ending Balance (shares) at Jun. 30, 2015</t>
  </si>
  <si>
    <t>Consolidated Statements of Cash Flows - USD ($)</t>
  </si>
  <si>
    <t>Payments to Acquire Marketable Securities</t>
  </si>
  <si>
    <t>Cash flows from operating activities:</t>
  </si>
  <si>
    <t>Adjustments to reconcile net loss to net cash used in operating activities:</t>
  </si>
  <si>
    <t>Equity-based compensation expense</t>
  </si>
  <si>
    <t>Depreciation and amortization</t>
  </si>
  <si>
    <t>Changes in fair value of derivative liability</t>
  </si>
  <si>
    <t>Change in acquisition-related contingent consideration</t>
  </si>
  <si>
    <t>Bad debt recovery</t>
  </si>
  <si>
    <t>Accretion Expense</t>
  </si>
  <si>
    <t>Changes in operating assets and liabilities:</t>
  </si>
  <si>
    <t>Accounts receivable</t>
  </si>
  <si>
    <t>Accounts payable, accrued liabilities and other liabilities</t>
  </si>
  <si>
    <t>Net cash used in operating activities</t>
  </si>
  <si>
    <t>Cash flows from investing activities:</t>
  </si>
  <si>
    <t>Proceeds from Sale and Maturity of Marketable Securities</t>
  </si>
  <si>
    <t>Acquisition of property, plant and equipment</t>
  </si>
  <si>
    <t>Net cash provided by (used in) investing activities</t>
  </si>
  <si>
    <t>Cash Acquired from Acquisition</t>
  </si>
  <si>
    <t>Cash flows from financing activities:</t>
  </si>
  <si>
    <t>Proceeds from exercise of warrants</t>
  </si>
  <si>
    <t>Repayment of mortgage loan</t>
  </si>
  <si>
    <t>Proceeds from notes payable</t>
  </si>
  <si>
    <t>Repayment of notes payable</t>
  </si>
  <si>
    <t>Net cash provided by financing activities</t>
  </si>
  <si>
    <t>Net increase (decrease) in cash and cash equivalents</t>
  </si>
  <si>
    <t>Cash and cash equivalents at beginning of period</t>
  </si>
  <si>
    <t>Cash paid during the period for:</t>
  </si>
  <si>
    <t>Interest</t>
  </si>
  <si>
    <t>Common stock and contingent consideration issued in merger</t>
  </si>
  <si>
    <t>The Business</t>
  </si>
  <si>
    <t>The Business [Abstract]</t>
  </si>
  <si>
    <t>Nature of Operations [Text Block]</t>
  </si>
  <si>
    <t>The Business Overview Caladrius Biosciences, Inc. (“we,” “us”, "our", “Caladrius” or the “Company”) is among the first of a new breed of immunotherapy companies with proven expertise and unique experience in cell process optimization, development, and manufacturing. Caladrius is a company combining a leading cell therapy service provider with a development pipeline including late-stage clinical programs based on proprietary platform technology for immuno-oncology, as well as additional platform technologies for ischemic repair and immunomodulation. This integrated approach supports the industry in bringing significant life-improving medical treatments to market. Our most advanced clinical program is based on our tumor cell/dendritic cell technology. It is focused on the development of an innovative cancer treatment ( i.e. , vaccine) that is designed to target the cells responsible for tumor growth and metastasis, known as cancer- or tumor-initiating cells ("CICs"), using purified CICs from a patient’s own tumor as an antigen source to induce or enhance an anti-tumor immune response in the patient. CLBS20, our lead product candidate based on this platform technology, targets malignant melanoma. CLBS20 is being studied in patients with recurrent Stage III or Stage IV metastatic melanoma. The program has been granted Fast Track and Orphan designation by the Food and Drug Administration (the "FDA") as well as Advanced Therapeutic Medicinal Product classification by the European Medicines Agency (the "EMA"). The protocol for the Phase 3 study, known as the Intus study, is the subject of a Special Protocol Assessment ("SPA") by the FDA. Our SPA letter states that our Phase 3 clinical trial is adequately designed to provide the necessary data that, depending on outcome, could support a Biologics License Application ("BLA") seeking marketing approval of CLBS20. The Intus Study is the subject of a $17.7 million grant from the California Institute for Regenerative Medicine, announced in May 2015. The study protocol calls for randomizing 250 patients. Patient screening began in the first quarter of 2015 and randomization of the first patient was announced in April 2015. An interim analysis is planned after 99 trial events (i.e., deaths) and is expected to occur during the fourth quarter of 2017. We are also evaluating other clinical indications for which we may advance this program, including ovarian, liver, colon, kidney, brain and lung cancers. We are also developing therapies that are designed to utilize CD34 cells to regenerate tissue impacted by ischemia. Ischemia occurs when the supply of oxygenated blood in the body is restricted, causing local tissue distress and death. Ischemia can lead to conditions such as chronic heart failure ("CHF") and critical limb ischemia ("CLI"). We seek to improve oxygen delivery to affected tissues through the development and formation of new blood vessels. The ischemic repair program is supported by data from the clinical study of CLBS10, a product candidate designed to prevent heart failure and major adverse cardiac events following a severe heart attack (known as an ST segment elevation myocardial infarction ("STEMI")). After a thorough review, the Company has set the future direction for its ischemic repair program. Based on an analysis of the available Phase 2 data from the PreSERVE-AMI trial, an updated commercial assessment considering all major potential relevant cardiovascular indications and consultation with the Company’s new cardiovascular scientific advisory board and the Science and Technology Committee of the Board of Directors, Caladrius has decided that it will not pursue further development of CLBS10 upon completion of the ongoing PreSERVE-AMI Phase 2 clinical study. However, we believe that the positive suggestion of safety and therapeutic activity seen to date in the CLBS10 study supports the underlying platform technology and enables the Company’s exploration of what we believe to be more commercially viable indications of chronic heart failure (CLBS14) and/or critical limb ischemia (CLBS12) as targets for further development. In the case of CLI, we are actively exploring a program to develop CLBS12 in Japan under Japan’s regenerative medicine law. Japan’s regenerative medicine law enables an expedited path to conditional approval for regenerative medicine products that show sufficient safety evidence and signals of efficacy in a phase 2 study. This program is supported by three previous studies of autologous CD34 cells in no-option CLI patients. These other indications are early stage opportunities, and would require external funding and/or partnerships to proceed to the next step in clinical development. We are also developing a therapy that is designed to utilize Regulatory T Cells ("Tregs") to treat diseases caused by imbalances in an individual's immune system. This novel approach seeks to restore immune balance by enhancing Treg cell number and function. Tregs are a natural part of the human immune system and regulate the activity of T effector cells, the cells that are responsible for protecting the body from viruses and other foreign antigens. When Tregs function properly, only harmful foreign materials are attacked by T effector cells. In autoimmune disease, it is thought that deficient Treg activity permits the T effector cells to attack the body's own tissues. We have received FDA concurrence that we may proceed to a Phase 2 study (the "Trutina study") of CLBS03, a Treg-based therapeutic being developed to treat type 1 diabetes mellitus ("T1DM") in adolescents. We are evaluating other clinical indications into which we may advance this program, including steroid-resistant asthma, multiple sclerosis, chronic obstructive pulmonary disease, inflammatory bowel disease, graft versus host disease, lupus, and rheumatoid arthritis. We believe that cell-based therapies have the potential to create a paradigm change in the treatment for a variety of diseases and conditions and we are evaluating other programs that we view as holding particular promise, including an aesthetics program for a topical skin application and a very small embryonic like ("VSEL TM" ) stem cell program for the treatment of retinal degeneration, bone restoration and wound healing. We have also received recent grants to support early stage research for retinal disease using human-induced pluripotent stem cells. Through our wholly owned subsidiary, PCT, LLC, a Caladrius company ("PCT"), we are recognized as a world industry leader in providing high-quality innovative and reliable manufacturing capabilities and engineering solutions ( e.g. , process and assay development, optimization and automation) in the development of cell-based therapies. We currently operate three facilities qualified under Good Manufacturing Practices ("cGMPs") in Allendale, NJ, Mountain View, CA and Irvine, CA, and are positioned to expand our capacity both in the United States and internationally, as needed. In addition to leveraging this core expertise in the development of our own products, we partner opportunistically with other industry leaders who recognize our unique ability to significantly improve their manufacturing processes and supply clinical and commercial material. We look forward to further advancement of our cell-based therapies to the market and to helping patients suffering from life-threatening medical conditions. Coupling our development expertise with our strong process development and manufacturing capability, we believe the stage is set for us to realize meaningful clinical development of our own proprietary platform technologies and manufacturing advancements, further positioning Caladrius as a leader in the immuno-oncology field and the cell therapy industry. We anticipate requiring additional capital in order to fund the development of cell therapy product candidates and to grow the PCT business. To meet our short and long term liquidity needs, we currently expect to use existing cash and cash equivalents balances, our revenue generating activities, and a variety of other means, including our existing common stock purchase agreements with Aspire Capital. Other sources of liquidity could include additional potential issuances of debt or equity securities in public or private financings, additional warrant exercises, option exercises, partnerships and/or collaborations, and/or sale of assets. In addition, we will continue to seek as appropriate grants for scientific and clinical studies from various governmental agencies and foundations. We believe that our current cash, cash equivalents and marketable securities balances and revenue generating activities, along with access to funds under our agreement with Aspire Capital, will be sufficient to fund the business through the next 12 months. While we continue to seek capital through a number of means, there can be no assurance that additional financing will be available on acceptable terms, if at all. If we are unable to access capital necessary to meet our long-term liquidity needs, we may have to delay or discontinue the acquisition and development of cell therapies, and/or the expansion of our business or raise funds on terms that we currently consider unfavorable. Basis of Presentation 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June 30, 2015 and the results of its operations and its cash flows for the periods presented. The unaudited consolidated financial statements herein should be read together with the historical consolidated financial statements of the Company for the years ended December 31, 2014 , 2013 and 2012 included in our 2014 Form 10-K. Operating results for the six months ended June 30, 2015 are not necessarily indicative of the results that may be expected for the year ending December 31, 2015.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for our reporting units, fair values of In-Process R&amp;D assets, fair values of acquisition-related contingent considerations, useful lives of our tangible and intangible assets, allowances for doubtful accounts, and stock-based awards valu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listed below. Entity Percentage of Ownership Location Caladrius Biosciences, Inc. 100% United States of America NeoStem Therapies, Inc. 100% United States of America Stem Cell Technologies, Inc. 100% United States of America Amorcyte, LLC 100% United States of America PCT, LLC, a Caladrius Company 100% United States of America NeoStem Family Storage, LLC 100% United States of America Athelos Corporation (1) 96.9% United States of America PCT Allendale, LLC 100% United States of America NeoStem Oncology, LLC 100% United States of America (1) As of June 30, 2015 , Becton Dickinson's ownership interest in Athelos was 3.1% .</t>
  </si>
  <si>
    <t>Summary of Significant Accounting Policies</t>
  </si>
  <si>
    <t>Summary of Significant Accounting Policies [Abstract]</t>
  </si>
  <si>
    <t>Summary of Significant Accounting Policies [Text Block]</t>
  </si>
  <si>
    <t>Summary of Significant Accounting Policies In addition to the policies below, our significant accounting policies are described in Note 2 of the Notes to Consolidated Financial Statements included in our 2014 Form 10-K. There were no changes to these policies during the six months ended June 30, 2015 . Cash and Cash Equivalents Cash and cash equivalents include short-term, highly liquid, investments with maturities of 90 days or less when purchased. 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either cash equivalents or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Accounts Receivable 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 Deferred Costs Deferred costs primarily represents costs incurred on in process projects at PCT that have not been completed. The Company reviews these projects periodically to determine that the value of each project is stated at the lower of cost or market. Share-Based Compensation The Company expenses all share-based payment awards to employees, directors, advisors and consultants, including grants of stock options, warrants, and restricted stock, over the requisite service period based on the grant date fair value of the awards. Advisor and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Goodwill and Indefinite-Lived Intangible Assets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reviews goodwill and indefinite-lived intangible assets at least annually, or at the time a triggering event is identified for possible impairment. Goodwill and indefinite-lived intangible assets are reviewed for possible impairment between annual tests if an event occurs or circumstances change that would more likely than not reduce the fair value of the reporting unit or the IPR&amp;D below its carrying value. The Company tests its goodwill and indefinite-lived intangible assets each year on December 31. The Company reviews the carrying value of goodwill and indefinite-lived intangible assets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and IPR&amp;D's estimated fair value. If these estimates or related assumptions change in the future, the Company may be required to record impairment charges. In accordance with its accounting policy, the Company tested goodwill for impairment as of December 31, 2014, 2013, and 2012 for its two reporting units as well as its IPR&amp;D, and concluded there was no goodwill and IPR&amp;D impairment. As of June 30, 2015, the Company determined that IPR&amp;D valued at $9.4 million was fully impaired (see Note 8). The Company also tested goodwill for impairment as of June 30, 2015, since the IPR&amp;D impairment was deemed a triggering event for goodwill impairment testing purposes, and concluded there was no goodwill impairment. Definite-Lived Intangible Assets Definite-lived intangible assets consist of customer lists, manufacturing technology, tradenames, patents and rights. These intangible assets are amortized on a straight line basis over their respective useful lives. The Company reviews definite-lived intangibles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current period that would require interim impairment assessment. Recognizing and Measuring Assets Acquired and Liabilities Assumed in Business Combinations at Fair Value The Company accounts for acquired businesses using the purchase method of accounting, which requires that assets acquired and liabilities assumed be recorded at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Amounts allocated to IPR&amp;D are included on the balance sheet. Intangible assets, including IPR&amp;D assets upon successful completion of the project and approval of the product, are amortized on a straight-line basis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rom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 charged to, or recognized in current and future operating results. For these and other reasons, actual results may vary significantly from estimated results. The Company determines the acquisition date fair value of contingent consideration obliga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fair value measurement accounting. The resulting probability-weighted cash flows are discounted using an appropriate effective annual interest rate. At each reporting date, the contingent consideration obligation will be revalued to estimated fair value at that tim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to operating loss or income.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process development and clinical manufacturing services. The Company believes that process development and clinical manufacturing services each have stand-alone value because these services can be provided separately by other companie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June 30, 2015 and 2014 , clinical services reimbursements were $ 0.9 million and $ 1.1 million , respectively. For the six months ended June 30, 2015 and 2014 , clinical services reimbursements were $1.4 million and $1.8 million , respectively. Processing and Storage Services: The Company recognizes revenue related to the collection and cryopreservation of autologous adult stem cells when the cryopreservation process is completed which is approximately 24 hours after cells have been collected. Revenue related to advance payments of storage fees is recognized ratably over the period covered by the advance payments.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Recently Issued Accounting Pronouncement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August 2014, FASB issued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is effective for the annual period ending after December 15, 2016, and for annual periods and interim periods thereafter. Early application is permitted. The Company is currently evaluating the adoption of this ASU and its impact on the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We do not expect this adoption to have a material impact on our financial statements.</t>
  </si>
  <si>
    <t>Acquisition</t>
  </si>
  <si>
    <t>Business Combinations [Abstract]</t>
  </si>
  <si>
    <t>Mergers, Acquisitions and Dispositions Disclosures [Text Block]</t>
  </si>
  <si>
    <t>Acquisition On May 8, 2014 , the Company closed (the “Closing”) its acquisition (the “CSC Acquisition”) of California Stem Cell, Inc. ("CSC"), pursuant to the terms of the Agreement and Plan of Merger, dated as of April 11, 2014 (the “Merger Agreement”), by and among the Company and its acquisition subsidiaries (collectively, "Subco"), CSC and Jason Livingston, solely in his capacity as CSC stockholder representative (together with his permitted successors, the “CSC Representative”). At Closing, Fortis Advisors LLC succeeded to the duties of the CSC Representative pursuant to the Merger Agreement. Pursuant to the Merger Agreement, on the Closing date, Subco was merged with CSC (the “Merger”), with Subco surviving the Merger as a wholly-owned subsidiary of the Company. At Closing, Subco changed its legal name to NeoStem Oncology, LLC. Aggregate Merger Consideration Pursuant to the terms of the Merger Agreement, all shares of CSC common stock (“CSC Common Stock”) and CSC preferred stock (“CSC Preferred Stock”, and collectively with the CSC Common Stock, the “CSC Capital Stock”) outstanding immediately prior to the Closing, and all outstanding unexercised options to purchase CSC Common Stock (“CSC Options”) (treated as if a net exercise had occurred), were canceled and converted into the right to receive, in the aggregate (and giving effect to the liquidation preferences accorded to the CSC Preferred Stock): (1) An aggregate of 5,329,593 shares of the Company's common stock (subject to payment of nominal cash in lieu of fractional shares) (the “Closing Merger Consideration”). (2) if payable after the Closing, certain payments in an amount of up to $90.0 million in the aggregate, payable in shares of the Company's common stock or cash, in the Company’s sole discretion, in the event of the successful completion of certain milestone events in connection with the CSC Acquisition (the “Milestone Payments”, and together with the Closing Merger Consideration, the “Merger Consideration”). The fair value of the net assets acquired in the CSC Acquisition was $19.4 million . The fair value of the consideration paid by the Company was valued at $33.5 million , resulting in the recognition of goodwill in the amount of $14.1 million . The consideration paid was comprised of equity issued and milestone payments. The fair value of the equity issued by the Company was valued at $21.6 million . The fair value of the milestone payments was valued at $11.9 million , and is contingent on the achievement of certain milestones associated with the future development of the acquired programs. Such contingent consideration has been classified as a liability and will be subject to remeasurement at the end of each reporting period. The fair value of assets acquired and liabilities assumed on May 8, 2014 is as follows (in thousands): Cash and cash equivalents $ 51 Accounts receivable trade, net 45 Prepaids and other current assets 19 Property, plant and equipment, net 1,041 Other assets 201 Goodwill 14,092 In-Process R&amp;D 34,290 Accounts payable (333 ) Accrued liabilities (2,014 ) Deferred tax liability (13,901 ) Total $ 33,491 The total cost of the acquisition has been allocated to the assets acquired and the liabilities assumed based upon their estimated fair values at the date of the acquisition. The final allocation was completed during the measurement period which was one year from the date of acquisition. Pro Forma Financial Information The following supplemental table presents unaudited consolidated pro forma financial information as if the closing of the CSC Acquisition had occurred on January 1, 2014 (in thousands, except per share amounts): Three Months Ended June 30, 2014 Six Months Ended June 30, 2014 (As Reported) (Proforma) (As Reported) (Proforma) Revenues $ 4,489 $ 4,982 $ 8,545 $ 9,255 Net loss $ (12,770 ) $ (13,574 ) $ (26,600 ) $ (29,097 ) Net loss attributable to Caladrius Biosciences, Inc. $ (12,605 ) $ (13,409 ) $ (26,287 ) $ (28,784 ) Net loss per share attributable to Caladrius Biosciences, Inc. $ (0.40 ) $ (0.36 ) $ (0.88 ) $ (0.82 ) The unaudited supplemental pro forma financial information should not be considered indicative of the results that would have occurred if the CSC Acquisition had been consummated on January 1, 2014, nor are they indicative of future results.</t>
  </si>
  <si>
    <t>Available-for-Sale-Securities (Notes)</t>
  </si>
  <si>
    <t>Available-for-sale Securities [Abstract]</t>
  </si>
  <si>
    <t>Cash, Cash Equivalents, and Marketable Securities [Text Block]</t>
  </si>
  <si>
    <t>Available-for-Sale-Securities The following table is a summary of available-for-sale securities recorded in cash and cash equivalents or marketable securities in our Consolidated Balance Sheets (in thousands): June 30, 2015 December 31, 2014 Amortized Cost Gross Unrealized Gains Gross Unrealized Losses Estimated Fair Value Amortized Cost Gross Unrealized Gains Gross Unrealized Losses Estimated Fair Value Certificate of deposits $ — $ — $ — $ — $ 249.0 $ — $ — $ 249.0 Corporate debt securities 1,065.0 — (1.8 ) 1,063.2 — — — — Money market funds 11,635.0 — — 11,635.0 12,791.9 — — 12,791.9 Municipal debt securities 15,620.5 3.7 — 15,624.2 9,317.3 1.3 — 9,318.6 Total $ 28,320.5 $ 3.7 $ (1.8 ) $ 28,322.4 $ 22,358.2 $ 1.3 $ — $ 22,359.5 Estimated fair values of available-for-sale securities are generally based on prices obtained from commercial pricing services. The following table summarizes the classification of the available-for-sale debt securities on our Consolidated Balance Sheets (in thousands): June 30, 2015 December 31, 2014 Cash and cash equivalents $ 25,310.7 $ 15,279.4 Marketable securities 3,011.7 7,080.1 Total $ 28,322.4 $ 22,359.5 The following table summarizes our portfolio of available-for-sale debt securities by contractual maturity (in thousands): June 30, 2015 Amortized Cost Estimated Fair Value Less than one year $ 28,320.5 $ 28,322.4 Greater than one year — — Total $ 28,320.5 $ 28,322.4</t>
  </si>
  <si>
    <t>Deferred Costs</t>
  </si>
  <si>
    <t>Inventories [Abstract]</t>
  </si>
  <si>
    <t xml:space="preserve"> Deferred costs, representing work in process for costs incurred on process development contracts that have not been completed, were $ 3.0 million and $ 2.6 million as of June 30, 2015 and December 31, 2014 , respectively. The Company also has deferred revenue of approximately $ 4.3 million and $ 3.9 million of advance billings received as of June 30, 2015 and December 31, 2014 , respectively, related to these contracts.</t>
  </si>
  <si>
    <t>Loss Per Share</t>
  </si>
  <si>
    <t>Loss Per Share [Abstract]</t>
  </si>
  <si>
    <t>Loss Per Share [Text Block]</t>
  </si>
  <si>
    <t>Loss Per Share For the three and six months ended June 30, 2015 and 2014 , the Company incurred net losses and therefore no common stock equivalents were utilized in the calculation of loss per share as they are anti-dilutive. At June 30, 2015 and 2014 , the Company excluded the following potentially dilutive securities: June 30, 2015 2014 Stock Options 6,924,459 4,204,270 Warrants 3,518,952 3,623,956 Restricted Shares 281,054 205,231</t>
  </si>
  <si>
    <t>Fair Value Measurements</t>
  </si>
  <si>
    <t>Fair Value Measurements [Abstract]</t>
  </si>
  <si>
    <t>Fair Value Disclosures [Text Block]</t>
  </si>
  <si>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classifies the fair value of the warrant derivative liabilities as Level 3 inputs. These inputs require material subjectivity because value is derived through the use of a lattice model that values the derivatives based on probability weighted discounted cash flows. In May 2014, the warrants expired and the value of the warrant derivative liabilities were written off and recorded in other expenses in our consolidated statement of operations. The Company classifies the fair value of contingent consideration obligations as Level 3 inputs. The Company has recognized contingent consideration obligations related to the following: • In October 2011, in connection with the acquisition (the "Amorcyte Acquisition") of Amorcyte, LLC ("Amorcyte"), contingent consideration obligations were recognized relating to earn out payments equal to 10% of the net sales of the lead product candidate CLBS10 (in the event of and following the date of first commercial sale of CLBS10, a CD34 therapy), provided that in the event the Company sublicenses CLBS10, the applicable earn out payment will be equal to 30% of any sublicensing fees, and provided further that the Company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As of June 30, 2015, based on a thorough analysis of the available data from the PreSERVE AMI Phase 2 clinical study for CLBS10, an updated commercial assessment, and consultation with the Company’s scientific advisory board and the Science and Technology Committee of the Board of Directors, the Company determined that it will not pursue further development of CLBS10. As a result, the Amorcyte Acquisition contingent consideration fair value decreased from $5.6 million to $0 as of June 30, 2015 , since the contingent consideration is based solely on future revenues of CLBS10. The change in estimated fair value has been recorded in other income in our consolidated statement of operations. • In May 2014, in connection with the CSC Acquisition, contingent consideration obligations were recognized relating to milestone payments of up to $90.0 million , based on the achievement of certain milestones associated with the future development of the acquired programs. The contingent consideration fair value increased from $12.8 million as of December 31, 2014 to $13.5 million as of June 30, 2015 . The change in estimated fair value is based on the impact of the time progression to reach those milestones as of June 30, 2015 , and has been recorded in other expenses in our consolidated statement of operations. The fair value of contingent consideration obligations is based on discounted cash flow models using a probability-weighted income approach. The measurements are based upon unobservable inputs supported by little or no market activity based on our own assumptions and experience. The Company bases the timing to complete the development and approval programs on the current development stage of the product and the inherent difficulties and uncertainties in developing a product candidate, such as obtaining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following table sets forth by level within the fair value hierarchy the Company’s financial assets and liabilities that were accounted for at fair value on a recurring basis as of June 30, 2015 , and December 31, 2014 (in thousands): June 30, 2015 December 31, 2014 Level 1 Level 2 Level 3 Total Level 1 Level 2 Level 3 Total Assets: Marketable securities - available for sale $ — $ 3,011.7 $ — $ 3,011.7 $ — $ 7,080.0 $ — $ 7,080.0 $ — $ 3,011.7 $ — $ 3,011.7 $ — $ 7,080.0 $ — $ 7,080.0 Liabilities: Contingent consideration $ — $ — $ 13,460.0 $ 13,460.0 $ — $ — $ 18,260.0 $ 18,260.0 $ — $ — $ 13,460.0 $ 13,460.0 $ — $ — $ 18,260.0 $ 18,260.0 There were no transfers of financial instruments to or from Levels 1, 2 or 3 during the periods presented. For those financial instruments with significant Level 3 inputs, the following table summarizes the activity for the six months ended June 30, 2015 by type of instrument (in thousands): Six Months Ended June 30, 2015 Contingent Consideration Total Beginning liability balance $ 18,260.0 $ 18,260.0 Change in fair value recorded in operations (4,800.0 ) (4,800.0 ) Ending liability balance $ 13,460.0 $ 13,460.0 Some of the Company’s financial instruments are not measured at fair value on a recurring basis, but are recorded at amounts that approximate fair value due to their liquid or short-term nature, such as cash and cash equivalents, accounts receivable, and accounts payable. Our long-term debt and notes payable are carried at cost and approximate fair value due to their variable or fixed interest rates, which are consistent with the interest rates in the market.</t>
  </si>
  <si>
    <t>Goodwill and Other Intangible Assets</t>
  </si>
  <si>
    <t>Goodwill and Other Intangible Assets [Abstract]</t>
  </si>
  <si>
    <t>Goodwill and Intangible Assets [Text Block]</t>
  </si>
  <si>
    <t>Goodwill and Other Intangible Assets The Company's goodwill was $25.2 million as of June 30, 2015 and December 31, 2014 . The Company's intangible assets and related accumulated amortization as of June 30, 2015 and December 31, 2014 consisted of the following (in thousands): June 30, 2015 December 31, 2014 Useful Life Gross Accumulated Amortization Net Gross Accumulated Amortization Net Customer list 10 years $ 1,000.0 $ (445.1 ) $ 554.9 $ 1,000.0 $ (395.1 ) $ 604.9 Manufacturing technology 10 years 3,900.0 (1,735.9 ) 2,164.1 3,900.0 (1,540.9 ) 2,359.1 Tradename 10 years 800.0 (356.1 ) 443.9 800.0 (316.1 ) 483.9 In process R&amp;D Indefinite 34,290.0 — 34,290.0 43,690.0 — 43,690.0 Patent rights 19 years 669.0 (264.1 ) 404.9 669.0 (246.5 ) 422.5 Total Intangible Assets $ 40,659.0 $ (2,801.2 ) $ 37,857.8 $ 50,059.0 $ (2,498.6 ) $ 47,560.4 The Company’s in process research and development ("IPR&amp;D") programs were acquired in the Amorcyte Acquisition (CD34 technology) and CSC Acquisition (tumor cell/dendritic cell technology). With regards to the CD34 technology, the Company determined as of June 30, 2015, based on a thorough analysis of the available data from the PreSERVE AMI Phase 2 clinical study, an updated commercial assessment, and consultation with the Company’s scientific advisory board and the Science and Technology Committee of the Board of Directors, that it will not pursue further development of CLBS10 for the acute myocardial infarction indication upon completion of the ongoing PreSERVE AMI Phase 2 clinical study. However, it intends to explore other potential and more commercially viable indications of chronic heart failure and/or critical limb ischemia for its CD34 cell technology platform. These other indications are early stage opportunities, and would require external funding and/or partnerships to proceed to the next step in clinical development. As a result, and given the early stage and funding constraints of these other potential opportunities, the Company determined that IPR&amp;D valued at $9.4 million was fully impaired as of June 30, 2015. Total intangible amortization expense was classified in the operating expense categories for the periods included below as follows (in thousands): Three Months Ended June 30, Six Months Ended June 30, 2015 2014 2015 2014 Cost of revenue $ 74.7 $ 78.7 $ 153.9 $ 158.4 Research and development 31.6 27.6 58.7 54.2 Selling, general and administrative 45.0 45.0 90.0 90.0 Total $ 151.3 $ 151.3 $ 302.6 $ 302.6 Estimated intangible amortization expense on an annual basis for the succeeding five years is as follows (in thousands): 2015 $ 302.6 2016 605.2 2017 605.2 2018 605.2 2019 605.2 Thereafter 35,134.4 Total $ 37,857.8</t>
  </si>
  <si>
    <t>Accrued Liabilities</t>
  </si>
  <si>
    <t>Accrued Liabilities [Abstract]</t>
  </si>
  <si>
    <t>Accounts Payable and Accrued Liabilities Disclosure [Text Block]</t>
  </si>
  <si>
    <t>Accrued Liabilities Accrued liabilities as of June 30, 2015 and December 31, 2014 were as follows (in thousands): June 30, 2015 December 31, 2014 Salaries, employee benefits and related taxes $ 3,459.1 $ 2,807.2 Professional fees 735.9 495.4 California Institute of Regenerative Medicine advance funding - current 600.0 — Other 2,383.0 1,020.3 Total $ 7,178.0 $ 4,322.9</t>
  </si>
  <si>
    <t>Debt</t>
  </si>
  <si>
    <t>Debt [Abstract]</t>
  </si>
  <si>
    <t>Debt Disclosure [Text Block]</t>
  </si>
  <si>
    <t>Debt Notes Payable As of June 30, 2015 and December 31, 2014 , the Company had notes payable of approximately $2.1 million and $1.6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has agreed to lend the Company up to $20.0 million . Upon entering into the Loan and Security Agreement, the Lender disbursed $15.0 million (“Term Loan A”). Under the terms of the Loan and Security Agreement, during the Second Draw Period (as defined below), the Company may, subject to certain conditions, borrow from Lender an additional $5.0 million (“Term Loan B”, together with Term Loan A, the “Term Loans”). The “Second Draw Period” is the period of time: (a) commencing on the date that Lender receives evidence in a form and substance satisfactory to Lender that the Company has entered into a strategic arrangement with respect to the Company’s CLBS10 product candidate for ST segment elevation myocardial infarction and receives an upfront payment of not less than $10.0 million in connection therewith, and (b) ending on the earlier of September 19, 2015 or the occurrence of an event of default under the Term Loans. After repayment of all outstanding amounts due under two loans from TD Bank, N.A. in the amount of approximately $3.1 million , and deductions for debt offering/issuance costs and interim period interest, the net proceeds from Term Loan A were $11.7 million . The debt offering/issuance costs have been recorded as debt issuance costs in other assets in the consolidated balance sheet, and will be amortized to interest expense throughout the life of the Term Loans using the effective interest rate method. The proceeds from the Term Loans may be used to satisfy the Company’s future working capital needs, including the development of its cell therapy product candidates. The Company has been making interest-only payments on the outstanding amount of Term Loans on a monthly basis at a rate of 8.50% per annum. On April 29, 2015, with the Company's announcement that the first patient in the Intus Study had been randomized, the interest-only payment period on Term Loan A was extended from October 1, 2015 to April 1, 2016, which was in accordance with the Loan and Security Agreement. Commencing on April 1, 2016, the Company will make 30 consecutive monthly payments of principal and interest. The Term Loans mature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Term Loan A and Term Loan B (if disbursed). The final payment fee will be amortized to interest expense throughout the life of the Term Loans using the effective interest rate method. The Company paid a facility fee in the amount of $100,000 in connection with Term Loan A. Under the Loan and Security Agreement and a related mortgage, the Company granted to Lender a security interest in all of the Company’s real property and personal property now owned or hereafter acquired, excluding intellectual property, and certain other assets and exemptions. The Company also entered into a Mortgage and Absolute Assignment of Leases and Rents (the "Mortgage"). The Company also granted Lender a security interest in the shares of the Company’s subsidiaries. The Loan and Security Agreement restricts the ability of the Company to: (a) convey, lease, sell, transfer or otherwise dispose of any part of its business or property;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to the Loan and Security Agreement. As of June 30, 2015 , the Company was in compliance with all covenants under the Loan and Security Agreement. Estimated future principal payments, interest, and fees due under the Loan and Security Agreement, assuming the Company does not draw down on the Term Loan B, are as follows: Years Ending December 31, (in millions) 2015 $ 0.6 2016 5.3 2017 6.7 2018 6.2 Total $ 18.8 During the six months ended June 30, 2015 , the Company recognized $0.6 million of interest expense related to the Loan and Security Agreement.</t>
  </si>
  <si>
    <t>Shareholders' Equity</t>
  </si>
  <si>
    <t>Shareholders’ Equity [Abstract]</t>
  </si>
  <si>
    <t>Stockholders' Equity Note Disclosure [Text Block]</t>
  </si>
  <si>
    <t>Shareholders' Equity Equity Issuances June 2015 Public Offering In June 2015, the Company completed an underwritten offering of 12.5 million shares of the Company's common stock, at a public offering price of $2.00 per share. The underwriters also exercised their entire over-allotment option of 1.875 million shares. The Company received gross proceeds of $28.8 million , before deducting underwriting discounts and commissions and offering expenses payable by the Company. Aspire Purchase Agreements In May 2015, the Company entered into a common stock purchase agreement (the "2015 Purchase Agreement") with Aspire Capital Fund, LLC, an Illinois limited liability company (“Aspire Capital”), which provides that, subject to certain terms and conditions, Aspire Capital is committed to purchase up to an aggregate of $30 million of shares (limited to a maximum of approximately 8.0 million shares, unless stockholder approval is obtained) of the Company's common stock over a 24 -month term. As consideration for entering into the 2015 Purchase Agreement, the Company issued 364,837 shares of its common stock to Aspire Capital. As of June 30, 2015 , the full amount was available to the Company under the 2015 Purchase Agreement. As of June 30, 2015, subject to the terms and conditions of the 2015 Purchase Agreement, we could sell to Aspire Capital the lesser of (i) $30 million of Common Stock or (ii) the dollar value of approximately 8.0 million shares of Common Stock based on the market price of the Common Stock at the time of such sale as determined under the 2015 Purchase Agreement. In March 2014, the Company entered into a common stock purchase agreement (the “2014 Purchase Agreement”) with Aspire Capital, which provides that, subject to certain terms and conditions, Aspire Capital is committed to purchase up to an aggregate of $30.0 million worth of shares (limited to a maximum of approximately 5.7 million shares, unless shareholder approval is obtained) of the Company’s common stock over the 24 -month term. As consideration for entering into the 2014 Purchase Agreement, the Company issued 150,000 shares of its common stock to Aspire Capital. During the six months ended June 30, 2015 , the Company issued 3.0 million shares of common stock under the provisions of the 2014 Purchase Agreement with Aspire for gross proceeds of approximately $9.4 million . As of June 30, 2015 , subject to the terms and conditions of the 2014 Purchase Agreement, we could sell to Aspire Capital the lesser of (i) $9.7 million of Common Stock or (ii) the dollar value of approximately 0.6 million shares of Common Stock based on the market price of the Common Stock at the time of such sale as determined under the 2014 Purchase Agreement. At the Company’s discretion, it may present Aspire Capital with purchase notices under the 2015 Purchase Agreement or the 2014 Purchase Agreement (collectively, the "Purchase Agreements") from time to time to purchase the Company’s common stock, provided certain price and other requirements are met. The purchase price for the shares of stock is based upon one of two formulas set forth in the Purchase Agreements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Stock Options and Warrants The following table summarizes the activity for stock options and warrants for the six months ended June 30, 2015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4 4,427,234 $ 9.19 6.93 $ 28.6 3,550,956 $ 14.12 2.12 $ 1.0 Changes during the period: Granted 2,903,188 $ 3.31 — $ — Exercised — $ — — $ — Forfeited (103,513 ) $ 6.52 — $ — Expired (302,450 ) $ 7.19 (32,004 ) $ 19.37 Outstanding at June 30, 2015 6,924,459 $ 6.86 7.77 $ — 3,518,952 $ 14.07 1.65 $ — Vested at June 30, 2015 or expected to vest in the future 6,616,000 $ 7.00 7.69 $ — 3,518,952 $ 14.07 1.65 $ — Vested at June 30, 2015 4,726,752 $ 8.00 7.12 $ — 3,516,452 $ 14.07 1.64 $ — Restricted Stock During the six months ended June 30, 2015 and 2014 , the Company issued restricted stock for services as follows (in thousands, except share data): Six Months Ended June 30, 2015 2014 Number of Restricted Stock Issued 1,276,053 456,709 Value of Restricted Stock Issued $ 4,029.5 $ 3,389.7 The weighted average estimated fair value of restricted stock issued for services in the six months ended June 30, 2015 and 2014 was $ 3.16 and $ 7.42 per share, respectively. The fair value of the restricted stock was determined using the Company’s closing stock price on the date of issuance.</t>
  </si>
  <si>
    <t>Share-Based Compensation (Notes)</t>
  </si>
  <si>
    <t>Share-based Compensation [Abstract]</t>
  </si>
  <si>
    <t>Disclosure of Compensation Related Costs, Share-based Payments [Text Block]</t>
  </si>
  <si>
    <t>Share-Based Compensation Share-based Compensation We utilize share-based compensation in the form of stock options, warrants and restricted stock. The following table summarizes the components of share-based compensation expense for the three and six months ended June 30, 2015 and 2014 (in thousands): Three Months Ended June 30, Six Months Ended June 30, 2015 2014 2015 2014 Cost of goods sold $ 378.2 $ 98.5 $ 495.1 $ 236.6 Research and development 1,104.2 371.6 1,526.9 848.4 Selling, general and administrative 2,933.9 1,289.6 6,110.1 4,568.5 Total share-based compensation expense $ 4,416.3 $ 1,759.7 $ 8,132.1 $ 5,653.5 Total compensation cost related to nonvested awards not yet recognized and the weighted-average periods over which the awards are expected to be recognized at June 30, 2015 were as follows (in thousands): Stock Options Warrants Restricted Stock Unrecognized compensation cost $ 4,979.6 $ 1.0 $ 401.2 Expected weighted-average period in years of compensation cost to be recognized 3.29 0.05 2.93 Total fair value of shares vested and the weighted average estimated fair values of shares granted for the six months ended June 30, 2015 and 2014 were as follows (in thousands): Stock Options Warrants Six Months Ended June 30, Six Months Ended June 30, 2015 2014 2015 2014 Total fair value of shares vested $ 4,915.3 $ 2,552.2 $ 14.0 $ 15.0 Weighted average estimated fair value of shares granted $ 2.17 $ 4.92 $ — $ —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Research Funding</t>
  </si>
  <si>
    <t>Research and Development [Abstract]</t>
  </si>
  <si>
    <t>Research Funding California Institute of Regenerative Medicine In June 2015, the California Institute of Regenerative Medicine ("CIRM") granted the Company a $17.7 million award (the "Award") to fund a significant portion of its Phase 3 Intus study for treating patients with recurrent Stage III or Stage IV metastatic melanoma. The Award provides for a $3.0 million project initiation payment, and $14.7 million in future operational milestone payments, and is subject to a dollar-for-dollar match funding by the Company. On June 30, 2015, the Company received the $3.0 million project initiation payment from CIRM, which will be amortized over the estimated Award period as a reduction to the related research and development expenses. Future operational milestone payments will be recorded as a reduction to research and development expenses when the milestone is achieved and payment is received or probable. The State of California has the right to receive, subject to the terms and conditions of the agreement between the Company and CIRM, future payments from the Company, or its collaborators, from sales of a commercial product resulting from research and development efforts supported by the grant, of up to nine times of the Award.</t>
  </si>
  <si>
    <t>Income Taxes</t>
  </si>
  <si>
    <t>Income Taxes [Abstract]</t>
  </si>
  <si>
    <t>Income Tax Disclosure [Text Block]</t>
  </si>
  <si>
    <t>Income Taxes As of December 31, 2014 , the Company had approximately $177.2 million of Federal net operating loss carryforwards (NOLs) available to offset future taxable income expiring from 2025 through 2033.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2. In assessing the ability to realize deferred tax assets, including the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Deferred tax liabilities were $14.5 million and $18.2 million as of June 30, 2015 and December 31, 2014 , respectively, and relate to the taxable temporary differences on (i) the goodwill recognized in the PCT acquisition in 2011, (ii) the in-process R&amp;D intangible asset recognized in the Amorcyte Acquisition in 2011, and (iii) the IPR&amp;D intangible asset recognized in the CSC Acquisition in 2014. The taxable temporary difference associated with the goodwill, which is tax deductible and will be amortized over 15 years, will continue to increase the deferred tax liability balance over the amortization period, with an associated charge to the tax provision in each period. The deferred tax liabilities will only reverse when these indefinite-lived assets are sold, impaired, or reclassified from an indefinite-lived asset to a finite-lived asset. As of June 30, 2015, IPR&amp;D recognized in the Amorcyte Acquisition and valued at $9.4 million was fully impaired (see Note 8), resulting in the reversal of the associated deferred tax liability of $3.7 million . As of June 30, 2015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s federal tax returns are currently being audited for the years 2012 and 2013. For years prior to 2011 the federal statute of limitations is closed for assessing tax. The Company’s state tax returns remain open to examination for a period of 3 to 4 years from date of filing. The Company ceased doing business in China in 2012. After 2012, the Company had no foreign tax filing obligations. The returns filed for 2012 and prior are subject to examination for 5 years.</t>
  </si>
  <si>
    <t>Commitments and Contingencies [Abstract]</t>
  </si>
  <si>
    <t>Commitments and Contingencies [Text Block]</t>
  </si>
  <si>
    <t>Commitments and Contingencies Lease Commitments We entered into an assignment agreement with an unaffiliated third party, effective February 19, 2015, for general office space located in Basking Ridge, New Jersey. This property is used as the Company's corporate headquarters. The space is approximately 18,000 rentable square feet. Pursuant to the agreement, we are not obligated to make any payments for the space until January 2016.The base monthly rent during the period ending January 31, 2016 is currently $25,000 and the lease term ends July 31, 2020. In addition, there are two (2) five (5) year renewal options. In connection with the assumption of the lease, the third party (a) conveyed its rights in various scheduled furniture and equipment and (b) paid the Company approximately $580,000 which will offset the future rental payments to be paid by Caladrius until mid-2016. The amount paid to the Company included a security deposit of approximately $115,000 . The Company leases offices, of which certain have escalation clauses and renewal options, and also leases equipment under certain noncancelable operating leases that expire from time to time through 2021. In January 2014, the Company signed a new lease for a larger space at its New York office located at 420 Lexington Avenue, New York, NY 10170. The new lease extends through 2018. In connection with the CSC Acquisition, the Company assumed a facility lease in Irvine, California, with a termination at the end of 2017. We recently signed an amendment expanding our office space in Irvine by 4,000 square feet, and extending the term through 2021. A summary of future minimum rental payments required under operating leases that have initial or remaining terms in excess of one year as of June 30, 2015 are as follows (in thousands): Years ended Operating Leases 2015 $ 985.7 2016 2,062.0 2017 1,863.8 2018 1,034.8 2019 and thereafter 1,949.6 Total minimum lease payments $ 7,895.9 Expense incurred under operating leases was approximately $0.4 million and $0.3 million for the three months ended June 30, 2015 and 2014 , respectively. Expense incurred under operating leases was approximately $0.8 million and $0.5 million for the six months ended June 30, 2015 and 2014 , respectively. Contingencie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mmary of Significant Accounting Policies (Policies)</t>
  </si>
  <si>
    <t>Schedule of Cash and Cash Equivalents [Table Text Block]</t>
  </si>
  <si>
    <t xml:space="preserve">Cash and Cash Equivalents Cash and cash equivalents include short-term, highly liquid, investments with maturities of 90 days or less when purchased. </t>
  </si>
  <si>
    <t>Marketable Securities, Policy [Policy Text Block]</t>
  </si>
  <si>
    <t>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either cash equivalents or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Receivables, Policy [Policy Text Block]</t>
  </si>
  <si>
    <t>Accounts Receivable 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Inventory Disclosure [Text Block]</t>
  </si>
  <si>
    <t xml:space="preserve"> Deferred costs primarily represents costs incurred on in process projects at PCT that have not been completed. The Company reviews these projects periodically to determine that the value of each project is stated at the lower of cost or market. </t>
  </si>
  <si>
    <t>Goodwill and Intangible Assets, Policy [Policy Text Block]</t>
  </si>
  <si>
    <t xml:space="preserve">Goodwill and Indefinite-Lived Intangible Assets </t>
  </si>
  <si>
    <t>Revenue Recognition, Policy [Policy Text Block]</t>
  </si>
  <si>
    <t>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process development and clinical manufacturing services. The Company believes that process development and clinical manufacturing services each have stand-alone value because these services can be provided separately by other companie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June 30, 2015 and 2014 , clinical services reimbursements were $ 0.9 million and $ 1.1 million , respectively. For the six months ended June 30, 2015 and 2014 , clinical services reimbursements were $1.4 million and $1.8 million , respectively. Processing and Storage Services: The Company recognizes revenue related to the collection and cryopreservation of autologous adult stem cells when the cryopreservation process is completed which is approximately 24 hours after cells have been collected. Revenue related to advance payments of storage fees is recognized ratably over the period covered by the advance payments.</t>
  </si>
  <si>
    <t>New Accounting Pronouncements, Policy [Policy Text Block]</t>
  </si>
  <si>
    <t>Recently Issued Accounting Pronouncement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August 2014, FASB issued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is effective for the annual period ending after December 15, 2016, and for annual periods and interim periods thereafter. Early application is permitted. The Company is currently evaluating the adoption of this ASU and its impact on the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We do not expect this adoption to have a material impact on our financial statements.</t>
  </si>
  <si>
    <t>The Business (Tables)</t>
  </si>
  <si>
    <t>Subsidiary [Table Text Block]</t>
  </si>
  <si>
    <t xml:space="preserve"> Entity Percentage of Ownership Location Caladrius Biosciences, Inc. 100% United States of America NeoStem Therapies, Inc. 100% United States of America Stem Cell Technologies, Inc. 100% United States of America Amorcyte, LLC 100% United States of America PCT, LLC, a Caladrius Company 100% United States of America NeoStem Family Storage, LLC 100% United States of America Athelos Corporation (1) 96.9% United States of America PCT Allendale, LLC 100% United States of America NeoStem Oncology, LLC 100% United States of America</t>
  </si>
  <si>
    <t>Acquisition (Tables)</t>
  </si>
  <si>
    <t>Business Acquisition, Pro Forma Information [Table Text Block]</t>
  </si>
  <si>
    <t>The following supplemental table presents unaudited consolidated pro forma financial information as if the closing of the CSC Acquisition had occurred on January 1, 2014 (in thousands, except per share amounts): Three Months Ended June 30, 2014 Six Months Ended June 30, 2014 (As Reported) (Proforma) (As Reported) (Proforma) Revenues $ 4,489 $ 4,982 $ 8,545 $ 9,255 Net loss $ (12,770 ) $ (13,574 ) $ (26,600 ) $ (29,097 ) Net loss attributable to Caladrius Biosciences, Inc. $ (12,605 ) $ (13,409 ) $ (26,287 ) $ (28,784 ) Net loss per share attributable to Caladrius Biosciences, Inc. $ (0.40 ) $ (0.36 ) $ (0.88 ) $ (0.82 )</t>
  </si>
  <si>
    <t>Schedule of Recognized Identified Assets Acquired and Liabilities Assumed [Table Text Block]</t>
  </si>
  <si>
    <t>The fair value of assets acquired and liabilities assumed on May 8, 2014 is as follows (in thousands): Cash and cash equivalents $ 51 Accounts receivable trade, net 45 Prepaids and other current assets 19 Property, plant and equipment, net 1,041 Other assets 201 Goodwill 14,092 In-Process R&amp;D 34,290 Accounts payable (333 ) Accrued liabilities (2,014 ) Deferred tax liability (13,901 ) Total $ 33,491</t>
  </si>
  <si>
    <t>Available-for-Sale-Securities (Tables)</t>
  </si>
  <si>
    <t>Schedule of Available-for-sale Securities Reconciliation [Table Text Block]</t>
  </si>
  <si>
    <t>The following table is a summary of available-for-sale securities recorded in cash and cash equivalents or marketable securities in our Consolidated Balance Sheets (in thousands): June 30, 2015 December 31, 2014 Amortized Cost Gross Unrealized Gains Gross Unrealized Losses Estimated Fair Value Amortized Cost Gross Unrealized Gains Gross Unrealized Losses Estimated Fair Value Certificate of deposits $ — $ — $ — $ — $ 249.0 $ — $ — $ 249.0 Corporate debt securities 1,065.0 — (1.8 ) 1,063.2 — — — — Money market funds 11,635.0 — — 11,635.0 12,791.9 — — 12,791.9 Municipal debt securities 15,620.5 3.7 — 15,624.2 9,317.3 1.3 — 9,318.6 Total $ 28,320.5 $ 3.7 $ (1.8 ) $ 28,322.4 $ 22,358.2 $ 1.3 $ — $ 22,359.5</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June 30, 2015 December 31, 2014 Cash and cash equivalents $ 25,310.7 $ 15,279.4 Marketable securities 3,011.7 7,080.1 Total $ 28,322.4 $ 22,359.5</t>
  </si>
  <si>
    <t>Investments Classified by Contractual Maturity Date [Table Text Block]</t>
  </si>
  <si>
    <t>The following table summarizes our portfolio of available-for-sale debt securities by contractual maturity (in thousands): June 30, 2015 Amortized Cost Estimated Fair Value Less than one year $ 28,320.5 $ 28,322.4 Greater than one year — — Total $ 28,320.5 $ 28,322.4</t>
  </si>
  <si>
    <t>Loss Per Share (Tables)</t>
  </si>
  <si>
    <t>ScheduleOfDilutiveSecuritiesExcludedFromComputationOfEarningsPerShare [Table Text Block]</t>
  </si>
  <si>
    <t>At June 30, 2015 and 2014 , the Company excluded the following potentially dilutive securities: June 30, 2015 2014 Stock Options 6,924,459 4,204,270 Warrants 3,518,952 3,623,956 Restricted Shares 281,054 205,231</t>
  </si>
  <si>
    <t>Fair Value Measurements (Tables)</t>
  </si>
  <si>
    <t>Fair Value, Assets and Liabilities Measured on Recurring and Nonrecurring Basis, Valuation Techniques [Table Text Block]</t>
  </si>
  <si>
    <t>• In October 2011, in connection with the acquisition (the "Amorcyte Acquisition") of Amorcyte, LLC ("Amorcyte"), contingent consideration obligations were recognized relating to earn out payments equal to 10% of the net sales of the lead product candidate CLBS10 (in the event of and following the date of first commercial sale of CLBS10, a CD34 therapy), provided that in the event the Company sublicenses CLBS10, the applicable earn out payment will be equal to 30% of any sublicensing fees, and provided further that the Company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As of June 30, 2015, based on a thorough analysis of the available data from the PreSERVE AMI Phase 2 clinical study for CLBS10, an updated commercial assessment, and consultation with the Company’s scientific advisory board and the Science and Technology Committee of the Board of Directors, the Company determined that it will not pursue further development of CLBS10. As a result, the Amorcyte Acquisition contingent consideration fair value decreased from $5.6 million to $0 as of June 30, 2015 , since the contingent consideration is based solely on future revenues of CLBS10. The change in estimated fair value has been recorded in other income in our consolidated statement of operations. • In May 2014, in connection with the CSC Acquisition, contingent consideration obligations were recognized relating to milestone payments of up to $90.0 million , based on the achievement of certain milestones associated with the future development of the acquired programs. The contingent consideration fair value increased from $12.8 million as of December 31, 2014 to $13.5 million as of June 30, 2015 . The change in estimated fair value is based on the impact of the time progression to reach those milestones as of June 30, 2015 , and has been recorded in other expenses in our consolidated statement of operations. The fair value of contingent consideration obligations is based on discounted cash flow models using a probability-weighted income approach. The measurements are based upon unobservable inputs supported by little or no market activity based on our own assumptions and experience. The Company bases the timing to complete the development and approval programs on the current development stage of the product and the inherent difficulties and uncertainties in developing a product candidate, such as obtaining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following table sets forth by level within the fair value hierarchy the Company’s financial assets and liabilities that were accounted for at fair value on a recurring basis as of June 30, 2015 , and December 31, 2014 (in thousands): June 30, 2015 December 31, 2014 Level 1 Level 2 Level 3 Total Level 1 Level 2 Level 3 Total Assets: Marketable securities - available for sale $ — $ 3,011.7 $ — $ 3,011.7 $ — $ 7,080.0 $ — $ 7,080.0 $ — $ 3,011.7 $ — $ 3,011.7 $ — $ 7,080.0 $ — $ 7,080.0 Liabilities: Contingent consideration $ — $ — $ 13,460.0 $ 13,460.0 $ — $ — $ 18,260.0 $ 18,260.0 $ — $ — $ 13,460.0 $ 13,460.0 $ — $ — $ 18,260.0 $ 18,260.0</t>
  </si>
  <si>
    <t>Fair Value, Assets Measured on Recurring Basis, Unobservable Input Reconciliation [Table Text Block]</t>
  </si>
  <si>
    <t>For those financial instruments with significant Level 3 inputs, the following table summarizes the activity for the six months ended June 30, 2015 by type of instrument (in thousands): Six Months Ended June 30, 2015 Contingent Consideration Total Beginning liability balance $ 18,260.0 $ 18,260.0 Change in fair value recorded in operations (4,800.0 ) (4,800.0 ) Ending liability balance $ 13,460.0 $ 13,460.0</t>
  </si>
  <si>
    <t>Goodwill and Other Intangible Assets (Tables)</t>
  </si>
  <si>
    <t>Schedule of Goodwill [Table Text Block]</t>
  </si>
  <si>
    <t xml:space="preserve"> The Company's goodwill was $25.2 million as of June 30, 2015 and December 31, 2014 . </t>
  </si>
  <si>
    <t>Schedule of Finite-Lived Intangible Assets by Major Class [Table Text Block]</t>
  </si>
  <si>
    <t>The Company's intangible assets and related accumulated amortization as of June 30, 2015 and December 31, 2014 consisted of the following (in thousands): June 30, 2015 December 31, 2014 Useful Life Gross Accumulated Amortization Net Gross Accumulated Amortization Net Customer list 10 years $ 1,000.0 $ (445.1 ) $ 554.9 $ 1,000.0 $ (395.1 ) $ 604.9 Manufacturing technology 10 years 3,900.0 (1,735.9 ) 2,164.1 3,900.0 (1,540.9 ) 2,359.1 Tradename 10 years 800.0 (356.1 ) 443.9 800.0 (316.1 ) 483.9 In process R&amp;D Indefinite 34,290.0 — 34,290.0 43,690.0 — 43,690.0 Patent rights 19 years 669.0 (264.1 ) 404.9 669.0 (246.5 ) 422.5 Total Intangible Assets $ 40,659.0 $ (2,801.2 ) $ 37,857.8 $ 50,059.0 $ (2,498.6 ) $ 47,560.4</t>
  </si>
  <si>
    <t>Schedule of Amortization Expense [Table Text Block]</t>
  </si>
  <si>
    <t>Total intangible amortization expense was classified in the operating expense categories for the periods included below as follows (in thousands): Three Months Ended June 30, Six Months Ended June 30, 2015 2014 2015 2014 Cost of revenue $ 74.7 $ 78.7 $ 153.9 $ 158.4 Research and development 31.6 27.6 58.7 54.2 Selling, general and administrative 45.0 45.0 90.0 90.0 Total $ 151.3 $ 151.3 $ 302.6 $ 302.6</t>
  </si>
  <si>
    <t>Schedule of Finite-Lived Intangible Assets, Future Amortization Expense [Table Text Block]</t>
  </si>
  <si>
    <t>Estimated intangible amortization expense on an annual basis for the succeeding five years is as follows (in thousands): 2015 $ 302.6 2016 605.2 2017 605.2 2018 605.2 2019 605.2 Thereafter 35,134.4 Total $ 37,857.8</t>
  </si>
  <si>
    <t>Accrued Liabilities Accrued Liabilities (Tables)</t>
  </si>
  <si>
    <t>Schedule of Accrued Liabilities [Table Text Block]</t>
  </si>
  <si>
    <t>Accrued liabilities as of June 30, 2015 and December 31, 2014 were as follows (in thousands): June 30, 2015 December 31, 2014 Salaries, employee benefits and related taxes $ 3,459.1 $ 2,807.2 Professional fees 735.9 495.4 California Institute of Regenerative Medicine advance funding - current 600.0 — Other 2,383.0 1,020.3 Total $ 7,178.0 $ 4,322.9</t>
  </si>
  <si>
    <t>Debt Long term debt (Tables)</t>
  </si>
  <si>
    <t>Long-term Debt, Unclassified [Abstract]</t>
  </si>
  <si>
    <t>Schedule of Maturities of Long-term Debt [Table Text Block]</t>
  </si>
  <si>
    <t>Estimated future principal payments, interest, and fees due under the Loan and Security Agreement, assuming the Company does not draw down on the Term Loan B, are as follows: Years Ending December 31, (in millions) 2015 $ 0.6 2016 5.3 2017 6.7 2018 6.2 Total $ 18.8</t>
  </si>
  <si>
    <t>Shareholders' Equity (Tables)</t>
  </si>
  <si>
    <t>Schedule of Share-based Compensation, Stock Options, Activity [Table Text Block]</t>
  </si>
  <si>
    <t>The following table summarizes the activity for stock options and warrants for the six months ended June 30, 2015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4 4,427,234 $ 9.19 6.93 $ 28.6 3,550,956 $ 14.12 2.12 $ 1.0 Changes during the period: Granted 2,903,188 $ 3.31 — $ — Exercised — $ — — $ — Forfeited (103,513 ) $ 6.52 — $ — Expired (302,450 ) $ 7.19 (32,004 ) $ 19.37 Outstanding at June 30, 2015 6,924,459 $ 6.86 7.77 $ — 3,518,952 $ 14.07 1.65 $ — Vested at June 30, 2015 or expected to vest in the future 6,616,000 $ 7.00 7.69 $ — 3,518,952 $ 14.07 1.65 $ — Vested at June 30, 2015 4,726,752 $ 8.00 7.12 $ — 3,516,452 $ 14.07 1.64 $ —</t>
  </si>
  <si>
    <t>Restricted Stock [Table Text Block]</t>
  </si>
  <si>
    <t>During the six months ended June 30, 2015 and 2014 , the Company issued restricted stock for services as follows (in thousands, except share data): Six Months Ended June 30, 2015 2014 Number of Restricted Stock Issued 1,276,053 456,709 Value of Restricted Stock Issued $ 4,029.5 $ 3,389.7</t>
  </si>
  <si>
    <t>Share-Based Compensation (Tables)</t>
  </si>
  <si>
    <t>Schedule of Employee Service Share-based Compensation, Allocation of Recognized Period Costs [Table Text Block]</t>
  </si>
  <si>
    <t xml:space="preserve">The following table summarizes the components of share-based compensation expense for the three and six months ended June 30, 2015 and 2014 (in thousands): Three Months Ended June 30, Six Months Ended June 30, 2015 2014 2015 2014 Cost of goods sold $ 378.2 $ 98.5 $ 495.1 $ 236.6 Research and development 1,104.2 371.6 1,526.9 848.4 Selling, general and administrative 2,933.9 1,289.6 6,110.1 4,568.5 Total share-based compensation expense $ 4,416.3 $ 1,759.7 $ 8,132.1 $ 5,653.5 </t>
  </si>
  <si>
    <t>Disclosure of Share-based Compensation Arrangements by Share-based Payment Award [Table Text Block]</t>
  </si>
  <si>
    <t>Total compensation cost related to nonvested awards not yet recognized and the weighted-average periods over which the awards are expected to be recognized at June 30, 2015 were as follows (in thousands): Stock Options Warrants Restricted Stock Unrecognized compensation cost $ 4,979.6 $ 1.0 $ 401.2 Expected weighted-average period in years of compensation cost to be recognized 3.29 0.05 2.93</t>
  </si>
  <si>
    <t>Share-based Compensation Arrangement by Share-based Payment Award, Options, Grants in Period, Weighted Average Grant Date Fair Value [Table Text Block]</t>
  </si>
  <si>
    <t>Total fair value of shares vested and the weighted average estimated fair values of shares granted for the six months ended June 30, 2015 and 2014 were as follows (in thousands): Stock Options Warrants Six Months Ended June 30, Six Months Ended June 30, 2015 2014 2015 2014 Total fair value of shares vested $ 4,915.3 $ 2,552.2 $ 14.0 $ 15.0 Weighted average estimated fair value of shares granted $ 2.17 $ 4.92 $ — $ —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Commitments and Contingencies (Tables)</t>
  </si>
  <si>
    <t>Schedule of Future Minimum Rental Payments for Operating Leases [Table Text Block]</t>
  </si>
  <si>
    <t>A summary of future minimum rental payments required under operating leases that have initial or remaining terms in excess of one year as of June 30, 2015 are as follows (in thousands): Years ended Operating Leases 2015 $ 985.7 2016 2,062.0 2017 1,863.8 2018 1,034.8 2019 and thereafter 1,949.6 Total minimum lease payments $ 7,895.9</t>
  </si>
  <si>
    <t>The Business (Details) - USD ($)</t>
  </si>
  <si>
    <t>The Company [Line Items]</t>
  </si>
  <si>
    <t>Subsidiary, Ownership Interest by Parent</t>
  </si>
  <si>
    <t>96.90%</t>
  </si>
  <si>
    <t>Noncontrolling Interest, Ownership Percentage by Noncontrolling Owners</t>
  </si>
  <si>
    <t>3.10%</t>
  </si>
  <si>
    <t>NeoStem, Inc. [Member]</t>
  </si>
  <si>
    <t>100.00%</t>
  </si>
  <si>
    <t>The Business Principal of consolidation (Details)</t>
  </si>
  <si>
    <t>Schedule of Subisidiary [Line Items]</t>
  </si>
  <si>
    <t>NeoStem Therapies, Inc [Member] | UNITED STATES</t>
  </si>
  <si>
    <t>Stem Cell Technologies, Inc [Member] | UNITED STATES</t>
  </si>
  <si>
    <t>Amorcyte, LLC [Member] | UNITED STATES</t>
  </si>
  <si>
    <t>Progenitor Cell Therapy, LLC [Member] | UNITED STATES</t>
  </si>
  <si>
    <t>NeoStem Family Storage, LLC [Member] | UNITED STATES</t>
  </si>
  <si>
    <t>PCT Allendale, LLC [Member] | UNITED STATES</t>
  </si>
  <si>
    <t>NeoStem Oncology [Member] | UNITED STATES</t>
  </si>
  <si>
    <t>Summary of Significant Accounting Policies (Details) - USD ($)</t>
  </si>
  <si>
    <t>Clinical Services Reimbursement</t>
  </si>
  <si>
    <t>Acquisition (Details) - Equity Component [Domain] - Business Acquisition, Acquiree [Domain] - USD ($)</t>
  </si>
  <si>
    <t>May. 08, 2014</t>
  </si>
  <si>
    <t>Business Acquisition [Line Items]</t>
  </si>
  <si>
    <t>Business Combination, Contingent Consideration Arrangements, Range of Outcomes, Value, High</t>
  </si>
  <si>
    <t>Business Combination, Recognized Identifiable Assets Acquired and Liabilities Assumed, Net</t>
  </si>
  <si>
    <t>Business Acquisition, Transaction Costs</t>
  </si>
  <si>
    <t>Accounts receivable, net of allowance for doubtful accounts of $390,118 and $391,829 at March 31, 2014 and December 31, 2013, respectively</t>
  </si>
  <si>
    <t>Equity Issued in Business Combination, Fair Value Disclosure</t>
  </si>
  <si>
    <t>Accounts Payable, Current</t>
  </si>
  <si>
    <t>Accrued Liabilities, Current</t>
  </si>
  <si>
    <t>Business Combination, Recognized Identifiable Assets Acquired and Liabilities Assumed, Deferred Tax Liabilities Noncurrent</t>
  </si>
  <si>
    <t>Deferred Tax Liabilities, Net, Noncurrent</t>
  </si>
  <si>
    <t>Business Combination, Recognized Identifiable Assets Acquired, Goodwill, and Liabilities Assumed, Net</t>
  </si>
  <si>
    <t>NeoStem Oncology [Member]</t>
  </si>
  <si>
    <t>Business Acquisition, Pro Forma Revenue</t>
  </si>
  <si>
    <t>Business Acquisition, Pro Forma Net Income (Loss)</t>
  </si>
  <si>
    <t>Business Combination, Pro Forma Information, Earnings or Loss of Acquiree since Acquisition Date, Actual</t>
  </si>
  <si>
    <t>Business Acquisition, Pro Forma Earnings Per Share, Diluted</t>
  </si>
  <si>
    <t>Net Income (Loss) Attributable to Parent</t>
  </si>
  <si>
    <t>Available-for-Sale-Securities Schedule of Available-for-sale Securites Reconciliation (Details) - USD ($)</t>
  </si>
  <si>
    <t>Schedule of Available-for-sale Securities [Line Items]</t>
  </si>
  <si>
    <t>Available-for-sale Securities, Amortized Cost Basis</t>
  </si>
  <si>
    <t>Deferred Tax Liabilities, Unrealized Gains on Trading Securities</t>
  </si>
  <si>
    <t>Available-for-sale Securities, Continuous Unrealized Loss Position, Fair Value</t>
  </si>
  <si>
    <t>Certificates of Deposit, at Carrying Value</t>
  </si>
  <si>
    <t>Certificates of Deposit [Member]</t>
  </si>
  <si>
    <t>Corporate Debt Securities [Member]</t>
  </si>
  <si>
    <t>Money Market Funds [Member]</t>
  </si>
  <si>
    <t>Municipal Bonds [Member]</t>
  </si>
  <si>
    <t>Available-for-Sale-Securities Classification of the available-for-sale securities (Details) - USD ($)</t>
  </si>
  <si>
    <t>Cash</t>
  </si>
  <si>
    <t>Available-for-Sale-Securities Available-for-sale Securities by Contractual Maturity (Details)</t>
  </si>
  <si>
    <t>Jun. 30, 2015USD ($)</t>
  </si>
  <si>
    <t>Available-for-sale Securities, Debt Maturities, Year Two Through Five, Amortized Cost Basis</t>
  </si>
  <si>
    <t>Available-for-sale Securities, Debt Maturities, Remainder of Fiscal Year, Amortized Cost Basis</t>
  </si>
  <si>
    <t>Available-for-sale Securities, Noncurrent</t>
  </si>
  <si>
    <t>Amortized Cost</t>
  </si>
  <si>
    <t>Estimated Fair Value</t>
  </si>
  <si>
    <t>Deferred Costs (Details) - USD ($)</t>
  </si>
  <si>
    <t>Schedule of Inventory [Line Items]</t>
  </si>
  <si>
    <t>Multiple Stage Contracts [Member]</t>
  </si>
  <si>
    <t>Deferred Revenue</t>
  </si>
  <si>
    <t>Loss Per Share (Details) - shares</t>
  </si>
  <si>
    <t>Warrants</t>
  </si>
  <si>
    <t>Class of Stock [Line Items]</t>
  </si>
  <si>
    <t>Dilutive Securities Excluded From Computation Of Earnings Per Share, Shares</t>
  </si>
  <si>
    <t>Stock Options [Member]</t>
  </si>
  <si>
    <t>Restricted Stock [Member]</t>
  </si>
  <si>
    <t>Fair Value Measurements Fair value hierarchy the Company’s financial assets and liabilities (Details) - USD ($)</t>
  </si>
  <si>
    <t>Mar. 31, 2015</t>
  </si>
  <si>
    <t>Fair Value, Assets and Liabilities Measured on Recurring and Nonrecurring Basis [Line Items]</t>
  </si>
  <si>
    <t>Accrued Liabilities and Other Liabilities</t>
  </si>
  <si>
    <t>Business Combination, Liabilities Arising from Contingencies, Amount Recognized</t>
  </si>
  <si>
    <t>Fair Value, Inputs, Level 1 [Member]</t>
  </si>
  <si>
    <t>Contingent Consideration Classified as Equity, Fair Value Disclosure</t>
  </si>
  <si>
    <t>Fair Value, Inputs, Level 2 [Member]</t>
  </si>
  <si>
    <t>Fair Value, Inputs, Level 3 [Member]</t>
  </si>
  <si>
    <t>Contingent Consideration Classified as Equity [Member]</t>
  </si>
  <si>
    <t>Amorcyte, LLC [Member]</t>
  </si>
  <si>
    <t>Fair Value Measurements Financial instruments with significant Level 3 inputs (Details) - USD ($)</t>
  </si>
  <si>
    <t>Oct. 31, 2011</t>
  </si>
  <si>
    <t>Available-for-sale Securities</t>
  </si>
  <si>
    <t>Percentage of Net Sales</t>
  </si>
  <si>
    <t>10.00%</t>
  </si>
  <si>
    <t>Percentage of license cost</t>
  </si>
  <si>
    <t>30.00%</t>
  </si>
  <si>
    <t>Fair Value, Liabilities Measured on Recurring Basis, Unobservable Input Reconciliation, Calculation [Roll Forward]</t>
  </si>
  <si>
    <t>Fair Value, Option, Changes in Fair Value, Gain (Loss)</t>
  </si>
  <si>
    <t>Goodwill and Other Intangible Assets Intangible Assets and Related Accumulated Amortization (Details) - USD ($)</t>
  </si>
  <si>
    <t>Finite-Lived Intangible Assets [Line Items]</t>
  </si>
  <si>
    <t>Goodwill [Roll Forward]</t>
  </si>
  <si>
    <t>Finite-Lived Intangible Assets, Gross</t>
  </si>
  <si>
    <t>Finite-Lived Intangible Assets, Accumulated Amortization</t>
  </si>
  <si>
    <t>Finite-Lived Intangible Assets, Future Amortization Expense</t>
  </si>
  <si>
    <t>Customer Lists [Member]</t>
  </si>
  <si>
    <t>Finite-Lived Intangible Assets, Useful Life</t>
  </si>
  <si>
    <t>10 years</t>
  </si>
  <si>
    <t>Manufacturing Technology [Member]</t>
  </si>
  <si>
    <t>Trade Names [Member]</t>
  </si>
  <si>
    <t>In Process R and D [Member]</t>
  </si>
  <si>
    <t>VSEL Patent Rights [Member]</t>
  </si>
  <si>
    <t>19 years</t>
  </si>
  <si>
    <t>Goodwill and Other Intangible Assets Intangible Amortization Expense (Details) - USD ($)</t>
  </si>
  <si>
    <t>Amortization of Intangible Assets</t>
  </si>
  <si>
    <t>Cost of revenue</t>
  </si>
  <si>
    <t>Selling, general and administrative</t>
  </si>
  <si>
    <t>Goodwill and Other Intangible Assets Goodwill (Details) - USD ($)</t>
  </si>
  <si>
    <t>Goodwill [Abstract]</t>
  </si>
  <si>
    <t>Future Amortization Expense, Year One</t>
  </si>
  <si>
    <t>Future Amortization Expense, Year Two</t>
  </si>
  <si>
    <t>Future Amortization Expense, Year Three</t>
  </si>
  <si>
    <t>Future Amortization Expense, Year Four</t>
  </si>
  <si>
    <t>Future, Amortization Expense, Year Five</t>
  </si>
  <si>
    <t>Thereafter</t>
  </si>
  <si>
    <t>Accrued Liabilities Accrued Liabilities (Details) - USD ($)</t>
  </si>
  <si>
    <t>Salaries, employee benefits and related taxes</t>
  </si>
  <si>
    <t>Professional fees</t>
  </si>
  <si>
    <t>Other</t>
  </si>
  <si>
    <t>Funds Held for Clients</t>
  </si>
  <si>
    <t>Debt (Details) - USD ($)</t>
  </si>
  <si>
    <t>Sep. 26, 2014</t>
  </si>
  <si>
    <t>Debt Instrument [Line Items]</t>
  </si>
  <si>
    <t>Notes Payable</t>
  </si>
  <si>
    <t>Mortgages payable</t>
  </si>
  <si>
    <t>Debt Instrument, Periodic Payment</t>
  </si>
  <si>
    <t>Proceeds from Issuance of Debt</t>
  </si>
  <si>
    <t>Debt Issuance Cost</t>
  </si>
  <si>
    <t>Mortgage Loans on Real Estate, Carrying Amount of Mortgage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t>
  </si>
  <si>
    <t>Impaired Long-Lived Assets Held and Used, Asset Name [Domain]</t>
  </si>
  <si>
    <t>Debt Instrument, Periodic Payment, Interest</t>
  </si>
  <si>
    <t>8.00%</t>
  </si>
  <si>
    <t>Long-term Debt [Member]</t>
  </si>
  <si>
    <t>Debt Instrument, Interest Rate, Stated Percentage Rate Range, Minimum</t>
  </si>
  <si>
    <t>8.50%</t>
  </si>
  <si>
    <t>Aspire Capital Purchase Agreement [Member]</t>
  </si>
  <si>
    <t>Long-term Debt, Gross</t>
  </si>
  <si>
    <t>NeoStem, Inc. [Member] | Long-term Debt [Member]</t>
  </si>
  <si>
    <t>Debt Instrument, Payment Terms</t>
  </si>
  <si>
    <t>30 months</t>
  </si>
  <si>
    <t>License Agreement Terms [Member]</t>
  </si>
  <si>
    <t>Shareholders' Equity Equity Issuances (Details) - Equity Component [Domain] - USD ($)</t>
  </si>
  <si>
    <t>May. 01, 2015</t>
  </si>
  <si>
    <t>Stock Issued During Period, Shares, Other</t>
  </si>
  <si>
    <t>Fair Value Inputs, Offered Quotes</t>
  </si>
  <si>
    <t>Term of agreement in months</t>
  </si>
  <si>
    <t>24 months</t>
  </si>
  <si>
    <t>Discount Applied To Weighted Average Price</t>
  </si>
  <si>
    <t>5.00%</t>
  </si>
  <si>
    <t>Purchase Commitment, Remaining Minimum Amount Committed</t>
  </si>
  <si>
    <t>Over-Allotment Option [Member]</t>
  </si>
  <si>
    <t>Common Stock, Capital Shares Reserved for Future Issuance</t>
  </si>
  <si>
    <t>Shareholders' Equity Stock options and warrants (Details) - Award Type [Domain]</t>
  </si>
  <si>
    <t>12 Months Ended</t>
  </si>
  <si>
    <t>Jun. 30, 2015USD ($)$ / shares$ / warrantshares</t>
  </si>
  <si>
    <t>Dec. 31, 2014USD ($)$ / shares$ / warrantshares</t>
  </si>
  <si>
    <t>Stock Options and Warrants [Line Items]</t>
  </si>
  <si>
    <t>Share-based Compensation Arrangement by Share-based Payment Award, Options, Outstanding, Intrinsic Value | $</t>
  </si>
  <si>
    <t>Common Stock Warrants, Shares</t>
  </si>
  <si>
    <t>Weighted Average Exercise Price, Warrants Outstanding | $ / warrant</t>
  </si>
  <si>
    <t>Weighted Average Remaining Contractual Term warrant outstanding</t>
  </si>
  <si>
    <t>1 year 7 months 24 days</t>
  </si>
  <si>
    <t>2 years 1 month 13 days</t>
  </si>
  <si>
    <t>Aggregate Intrinsic Value, Warrants Outstanding | $</t>
  </si>
  <si>
    <t>Warrants Granted</t>
  </si>
  <si>
    <t>Warrants Canceled</t>
  </si>
  <si>
    <t>Weighted Average Exercise Price, Warrants Granted | $ / shares</t>
  </si>
  <si>
    <t>Warrants Exercised</t>
  </si>
  <si>
    <t>Weighted Average Exercise Price, Warrants Exercised | $ / shares</t>
  </si>
  <si>
    <t>Warrants Expired</t>
  </si>
  <si>
    <t>Weighted Average Exercise Price, Warrants Expired | $ / shares</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Aggregate Intrinsic Value, Warrants vested and expected to vest | $</t>
  </si>
  <si>
    <t>Share-based Compensation Arrangement by Share-based Payment Award, Options, Vested and Expected to Vest, Outstanding, Aggregate Intrinsic Value | $</t>
  </si>
  <si>
    <t>Share-based Compensation Arrangement by Share-based Payment Award, Options, Exercisable, Number</t>
  </si>
  <si>
    <t>Weighted Average Exercise Price, Warrants Exercisable | $ / warrant</t>
  </si>
  <si>
    <t>weighted Average Remaining Contractual Term, warrants vested</t>
  </si>
  <si>
    <t>1 year 7 months 21 days</t>
  </si>
  <si>
    <t>Aggregate Intrinsic Value, Warrants vested | $</t>
  </si>
  <si>
    <t>US Equity Plan [Member]</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7 years 9 months 7 days</t>
  </si>
  <si>
    <t>6 years 11 months 5 days</t>
  </si>
  <si>
    <t>Share-based Compensation Arrangement by Share-based Payment Award, Options, Grants in Period, Net of Forfeitures</t>
  </si>
  <si>
    <t>Share-based Compensation Arrangements by Share-based Payment Award, Options, Grants in Period, Weighted Average Exercise Price | $ / shares</t>
  </si>
  <si>
    <t>Stock Options Exercised</t>
  </si>
  <si>
    <t>Share-based Compensation Arrangements by Share-based Payment Award, Options, Exercises in Period, Weighted Average Exercise Price | $ / shares</t>
  </si>
  <si>
    <t>Stock Options Expired</t>
  </si>
  <si>
    <t>Share-based Compensation Arrangement by Share-based Payment Award, Options, Expirations in Period, Weighted Average Exercise Price | $ / shares</t>
  </si>
  <si>
    <t>Stock Options Forfeited</t>
  </si>
  <si>
    <t>Share-based Compensation Arrangement by Share-based Payment Award, Options, Forfeitures in Period, Weighted Average Exercise Pric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7 years 8 months 9 days</t>
  </si>
  <si>
    <t>Weighted Average Remaining Contractual Term, Warrants Vested and Expect to Vest</t>
  </si>
  <si>
    <t>Share-based Compensation Arrangement by Share-based Payment Award, Options, Vested and Expected to Vest, Exercisable, Number</t>
  </si>
  <si>
    <t>Weighted average estimated fair value of shares granted | $ / shares</t>
  </si>
  <si>
    <t>Options, Vested, weighted Average Remaining Contractual Term</t>
  </si>
  <si>
    <t>7 years 1 month 13 days</t>
  </si>
  <si>
    <t>Shareholders' Equity Restricted Stock (Details) - USD ($)</t>
  </si>
  <si>
    <t>Employee Service Share-based Compensation, Allocation of Recognized Period Costs [Line Items]</t>
  </si>
  <si>
    <t>Stock Issued During Period, Shares, Restricted Stock Award, Gross</t>
  </si>
  <si>
    <t>Stock Issued During Period, Value, Restricted Stock Award, Gross</t>
  </si>
  <si>
    <t>weighted average estimated fair value of restricted stock</t>
  </si>
  <si>
    <t>Share-Based Compensation Share-Based Compensation (Details) - USD ($)</t>
  </si>
  <si>
    <t>Share-based Compensation Arrangement by Share-based Payment Award [Line Items]</t>
  </si>
  <si>
    <t>Allocated Share-based Compensation Expense</t>
  </si>
  <si>
    <t>Stock Option [Member]</t>
  </si>
  <si>
    <t>Unrecognized compensation cost</t>
  </si>
  <si>
    <t>Expected weighted-average period in years of compensation cost to be recognized</t>
  </si>
  <si>
    <t>3 years 3 months 15 days</t>
  </si>
  <si>
    <t>18 days</t>
  </si>
  <si>
    <t>Total fair value of shares vested</t>
  </si>
  <si>
    <t>Weighted average estimated fair value of shares granted</t>
  </si>
  <si>
    <t>2 years 11 months 5 days</t>
  </si>
  <si>
    <t>Selling, General and Administrative Expenses [Member]</t>
  </si>
  <si>
    <t>Research Funding - (Details) - Jun. 30, 2015 - Additional Funding Agreement Terms [Member] - Phase 3 Intus Study [Member] - USD ($)</t>
  </si>
  <si>
    <t>Research and Development Arrangement, Contract to Perform for Others [Line Items]</t>
  </si>
  <si>
    <t>Research funding, award amount</t>
  </si>
  <si>
    <t>Project initiation payment</t>
  </si>
  <si>
    <t>Future operational milestone payments</t>
  </si>
  <si>
    <t>Income Taxes Net Operating Loss Carry Forward (Details) - USD ($)</t>
  </si>
  <si>
    <t>Operating Loss Carryforwards [Line Items]</t>
  </si>
  <si>
    <t>Operating Loss Carryforwards</t>
  </si>
  <si>
    <t>Deferred Tax Liabilities, Deferred Expense</t>
  </si>
  <si>
    <t>Commitments and Contingencies (Details)</t>
  </si>
  <si>
    <t>Feb. 19, 2015USD ($)ft²renewal_term</t>
  </si>
  <si>
    <t>Jun. 30, 2015USD ($)ft²</t>
  </si>
  <si>
    <t>Jun. 30, 2014USD ($)</t>
  </si>
  <si>
    <t>Operating Leases, Future Minimum Payments Due [Abstract]</t>
  </si>
  <si>
    <t>2019 and thereafter</t>
  </si>
  <si>
    <t>Total minimum lease payments</t>
  </si>
  <si>
    <t>Operating lease expense</t>
  </si>
  <si>
    <t>CALIFORNIA</t>
  </si>
  <si>
    <t>Operating Leased Assets [Line Items]</t>
  </si>
  <si>
    <t>Operating lease, additional space rented | ft²</t>
  </si>
  <si>
    <t>NEW JERSEY</t>
  </si>
  <si>
    <t>Operating lease, rentable space | ft²</t>
  </si>
  <si>
    <t>Operating leases, monthly rental payments</t>
  </si>
  <si>
    <t>Operating leases, number of renewal terms | renewal_term</t>
  </si>
  <si>
    <t>Lessee leasing arrangements, operating leases, renewal term</t>
  </si>
  <si>
    <t>5 years</t>
  </si>
  <si>
    <t>Proceeds from lease assignment</t>
  </si>
  <si>
    <t>Security deposit liabili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2001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534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211324</v>
      </c>
      <c t="n" s="7" r="C3">
        <v>19174061</v>
      </c>
    </row>
    <row spans="1:3" r="4">
      <c t="s" s="4" r="A4">
        <v>26</v>
      </c>
      <c t="n" s="5" r="B4">
        <v>3011693</v>
      </c>
      <c t="n" s="5" r="C4">
        <v>7080053</v>
      </c>
    </row>
    <row spans="1:3" r="5">
      <c t="s" s="4" r="A5">
        <v>27</v>
      </c>
      <c t="n" s="5" r="B5">
        <v>1297538</v>
      </c>
      <c t="n" s="5" r="C5">
        <v>3111274</v>
      </c>
    </row>
    <row spans="1:3" r="6">
      <c t="s" s="4" r="A6">
        <v>28</v>
      </c>
      <c t="n" s="5" r="B6">
        <v>2973487</v>
      </c>
      <c t="n" s="5" r="C6">
        <v>2566989</v>
      </c>
    </row>
    <row spans="1:3" r="7">
      <c t="s" s="4" r="A7">
        <v>29</v>
      </c>
      <c t="n" s="5" r="B7">
        <v>3980547</v>
      </c>
      <c t="n" s="5" r="C7">
        <v>4349167</v>
      </c>
    </row>
    <row spans="1:3" r="8">
      <c t="s" s="4" r="A8">
        <v>30</v>
      </c>
      <c t="n" s="5" r="B8">
        <v>47474589</v>
      </c>
      <c t="n" s="5" r="C8">
        <v>36281544</v>
      </c>
    </row>
    <row spans="1:3" r="9">
      <c t="s" s="4" r="A9">
        <v>31</v>
      </c>
      <c t="n" s="5" r="B9">
        <v>16811639</v>
      </c>
      <c t="n" s="5" r="C9">
        <v>15960731</v>
      </c>
    </row>
    <row spans="1:3" r="10">
      <c t="s" s="4" r="A10">
        <v>32</v>
      </c>
      <c t="n" s="5" r="B10">
        <v>25209336</v>
      </c>
      <c t="n" s="5" r="C10">
        <v>25209336</v>
      </c>
    </row>
    <row spans="1:3" r="11">
      <c t="s" s="4" r="A11">
        <v>33</v>
      </c>
      <c t="n" s="5" r="B11">
        <v>37857801</v>
      </c>
      <c t="n" s="5" r="C11">
        <v>47560406</v>
      </c>
    </row>
    <row spans="1:3" r="12">
      <c t="s" s="4" r="A12">
        <v>34</v>
      </c>
      <c t="n" s="5" r="B12">
        <v>1271381</v>
      </c>
      <c t="n" s="5" r="C12">
        <v>1263375</v>
      </c>
    </row>
    <row spans="1:3" r="13">
      <c t="s" s="4" r="A13">
        <v>35</v>
      </c>
      <c t="n" s="5" r="B13">
        <v>128624746</v>
      </c>
      <c t="n" s="5" r="C13">
        <v>126275392</v>
      </c>
    </row>
    <row spans="1:3" r="14">
      <c t="s" s="3" r="A14">
        <v>36</v>
      </c>
    </row>
    <row spans="1:3" r="15">
      <c t="s" s="4" r="A15">
        <v>37</v>
      </c>
      <c t="n" s="5" r="B15">
        <v>2266337</v>
      </c>
      <c t="n" s="5" r="C15">
        <v>5661173</v>
      </c>
    </row>
    <row spans="1:3" r="16">
      <c t="s" s="4" r="A16">
        <v>38</v>
      </c>
      <c t="n" s="5" r="B16">
        <v>7178022</v>
      </c>
      <c t="n" s="5" r="C16">
        <v>4322901</v>
      </c>
    </row>
    <row spans="1:3" r="17">
      <c t="s" s="4" r="A17">
        <v>39</v>
      </c>
      <c t="n" s="5" r="B17">
        <v>1361148</v>
      </c>
      <c t="n" s="5" r="C17">
        <v>1109612</v>
      </c>
    </row>
    <row spans="1:3" r="18">
      <c t="s" s="4" r="A18">
        <v>40</v>
      </c>
      <c t="n" s="5" r="B18">
        <v>882696</v>
      </c>
      <c t="n" s="5" r="C18">
        <v>816776</v>
      </c>
    </row>
    <row spans="1:3" r="19">
      <c t="s" s="4" r="A19">
        <v>41</v>
      </c>
      <c t="n" s="5" r="B19">
        <v>4643033</v>
      </c>
      <c t="n" s="5" r="C19">
        <v>4334120</v>
      </c>
    </row>
    <row spans="1:3" r="20">
      <c t="s" s="4" r="A20">
        <v>42</v>
      </c>
      <c t="n" s="5" r="B20">
        <v>16331236</v>
      </c>
      <c t="n" s="5" r="C20">
        <v>16244582</v>
      </c>
    </row>
    <row spans="1:3" r="21">
      <c t="s" s="3" r="A21">
        <v>43</v>
      </c>
    </row>
    <row spans="1:3" r="22">
      <c t="s" s="4" r="A22">
        <v>44</v>
      </c>
      <c t="n" s="5" r="B22">
        <v>14519460</v>
      </c>
      <c t="n" s="5" r="C22">
        <v>18176190</v>
      </c>
    </row>
    <row spans="1:3" r="23">
      <c t="s" s="4" r="A23">
        <v>45</v>
      </c>
      <c t="n" s="5" r="B23">
        <v>1254609</v>
      </c>
      <c t="n" s="5" r="C23">
        <v>825897</v>
      </c>
    </row>
    <row spans="1:3" r="24">
      <c t="s" s="4" r="A24">
        <v>46</v>
      </c>
      <c t="n" s="5" r="B24">
        <v>13638852</v>
      </c>
      <c t="n" s="5" r="C24">
        <v>13890388</v>
      </c>
    </row>
    <row spans="1:3" r="25">
      <c t="s" s="4" r="A25">
        <v>47</v>
      </c>
      <c t="n" s="5" r="B25">
        <v>13460000</v>
      </c>
      <c t="n" s="5" r="C25">
        <v>18260000</v>
      </c>
    </row>
    <row spans="1:3" r="26">
      <c t="s" s="4" r="A26">
        <v>48</v>
      </c>
      <c t="n" s="5" r="B26">
        <v>3467248</v>
      </c>
      <c t="n" s="5" r="C26">
        <v>804546</v>
      </c>
    </row>
    <row spans="1:3" r="27">
      <c t="s" s="4" r="A27">
        <v>49</v>
      </c>
      <c t="n" s="7" r="B27">
        <v>62671405</v>
      </c>
      <c t="n" s="7" r="C27">
        <v>68201603</v>
      </c>
    </row>
    <row spans="1:3" r="28">
      <c t="s" s="4" r="A28">
        <v>50</v>
      </c>
    </row>
    <row spans="1:3" r="29">
      <c t="s" s="3" r="A29">
        <v>51</v>
      </c>
    </row>
    <row spans="1:3" r="30">
      <c t="s" s="4" r="A30">
        <v>52</v>
      </c>
      <c t="n" s="7" r="B30">
        <v>100</v>
      </c>
      <c t="n" s="7" r="C30">
        <v>100</v>
      </c>
    </row>
    <row spans="1:3" r="31">
      <c t="s" s="4" r="A31">
        <v>53</v>
      </c>
      <c t="n" s="5" r="B31">
        <v>55453</v>
      </c>
      <c t="n" s="5" r="C31">
        <v>36784</v>
      </c>
    </row>
    <row spans="1:3" r="32">
      <c t="s" s="4" r="A32">
        <v>54</v>
      </c>
      <c t="n" s="5" r="B32">
        <v>394589826</v>
      </c>
      <c t="n" s="5" r="C32">
        <v>350428903</v>
      </c>
    </row>
    <row spans="1:3" r="33">
      <c t="s" s="4" r="A33">
        <v>55</v>
      </c>
      <c t="n" s="5" r="B33">
        <v>-705742</v>
      </c>
      <c t="n" s="5" r="C33">
        <v>-705742</v>
      </c>
    </row>
    <row spans="1:3" r="34">
      <c t="s" s="4" r="A34">
        <v>56</v>
      </c>
      <c t="n" s="5" r="B34">
        <v>-327559694</v>
      </c>
      <c t="n" s="5" r="C34">
        <v>-291246538</v>
      </c>
    </row>
    <row spans="1:3" r="35">
      <c t="s" s="4" r="A35">
        <v>57</v>
      </c>
      <c t="n" s="5" r="B35">
        <v>1866</v>
      </c>
      <c t="n" s="5" r="C35">
        <v>1329</v>
      </c>
    </row>
    <row spans="1:3" r="36">
      <c t="s" s="4" r="A36">
        <v>58</v>
      </c>
      <c t="n" s="5" r="B36">
        <v>66381809</v>
      </c>
      <c t="n" s="5" r="C36">
        <v>58514836</v>
      </c>
    </row>
    <row spans="1:3" r="37">
      <c t="s" s="4" r="A37">
        <v>59</v>
      </c>
      <c t="n" s="5" r="B37">
        <v>-428468</v>
      </c>
      <c t="n" s="5" r="C37">
        <v>-441047</v>
      </c>
    </row>
    <row spans="1:3" r="38">
      <c t="s" s="4" r="A38">
        <v>60</v>
      </c>
      <c t="n" s="5" r="B38">
        <v>65953341</v>
      </c>
      <c t="n" s="5" r="C38">
        <v>58073789</v>
      </c>
    </row>
    <row spans="1:3" r="39">
      <c t="s" s="4" r="A39">
        <v>61</v>
      </c>
      <c t="n" s="7" r="B39">
        <v>128624746</v>
      </c>
      <c t="n" s="7" r="C39">
        <v>126275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0</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219</v>
      </c>
      <c t="s" s="2" r="B1">
        <v>1</v>
      </c>
    </row>
    <row spans="1:2" r="2">
      <c t="s" s="2" r="B2">
        <v>2</v>
      </c>
    </row>
    <row spans="1:2" r="3">
      <c t="s" s="3" r="A3">
        <v>167</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163</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1</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175</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2</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6</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0</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4" r="A2">
        <v>63</v>
      </c>
      <c t="n" s="5" r="B2">
        <v>10000</v>
      </c>
      <c t="n" s="5" r="C2">
        <v>10000</v>
      </c>
    </row>
    <row spans="1:3" r="3">
      <c t="s" s="4" r="A3">
        <v>64</v>
      </c>
      <c t="n" s="8" r="B3">
        <v>0.001</v>
      </c>
      <c t="n" s="8" r="C3">
        <v>0.001</v>
      </c>
    </row>
    <row spans="1:3" r="4">
      <c t="s" s="4" r="A4">
        <v>65</v>
      </c>
      <c t="n" s="7" r="B4">
        <v>382721</v>
      </c>
      <c t="n" s="7" r="C4">
        <v>385362</v>
      </c>
    </row>
    <row spans="1:3" r="5">
      <c t="s" s="4" r="A5">
        <v>66</v>
      </c>
      <c t="n" s="5" r="B5">
        <v>20000000</v>
      </c>
      <c t="n" s="5" r="C5">
        <v>20000000</v>
      </c>
    </row>
    <row spans="1:3" r="6">
      <c t="s" s="4" r="A6">
        <v>67</v>
      </c>
      <c t="n" s="5" r="B6">
        <v>55453014</v>
      </c>
      <c t="n" s="5" r="C6">
        <v>36783857</v>
      </c>
    </row>
    <row spans="1:3" r="7">
      <c t="s" s="4" r="A7">
        <v>68</v>
      </c>
      <c t="n" s="5" r="B7">
        <v>500000000</v>
      </c>
      <c t="n" s="5" r="C7">
        <v>500000000</v>
      </c>
    </row>
    <row spans="1:3" r="8">
      <c t="s" s="4" r="A8">
        <v>69</v>
      </c>
      <c t="n" s="5" r="B8">
        <v>55453014</v>
      </c>
      <c t="n" s="5" r="C8">
        <v>36783857</v>
      </c>
    </row>
    <row spans="1:3" r="9">
      <c t="s" s="4" r="A9">
        <v>70</v>
      </c>
      <c t="n" s="5" r="B9">
        <v>825000</v>
      </c>
      <c t="n" s="5" r="C9">
        <v>825000</v>
      </c>
    </row>
    <row spans="1:3" r="10">
      <c t="s" s="4" r="A10">
        <v>71</v>
      </c>
      <c t="n" s="5" r="B10">
        <v>10000</v>
      </c>
      <c t="n" s="5" r="C10">
        <v>10000</v>
      </c>
    </row>
    <row spans="1:3" r="11">
      <c t="s" s="4" r="A11">
        <v>72</v>
      </c>
      <c t="n" s="9" r="B11">
        <v>0.01</v>
      </c>
      <c t="n" s="9" r="C11">
        <v>0.01</v>
      </c>
    </row>
    <row spans="1:3" r="12">
      <c t="s" s="4" r="A12">
        <v>73</v>
      </c>
      <c t="n" s="10" r="B12">
        <v>0.01</v>
      </c>
      <c t="n" s="10" r="C12">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6</v>
      </c>
      <c t="s" s="2" r="B1">
        <v>1</v>
      </c>
    </row>
    <row spans="1:2" r="2">
      <c t="s" s="2" r="B2">
        <v>2</v>
      </c>
    </row>
    <row spans="1:2" r="3">
      <c t="s" s="3" r="A3">
        <v>194</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2</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6</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6</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88</v>
      </c>
      <c t="s" s="2" r="B1">
        <v>1</v>
      </c>
    </row>
    <row spans="1:3" r="2">
      <c t="s" s="2" r="B2">
        <v>2</v>
      </c>
      <c t="s" s="2" r="C2">
        <v>76</v>
      </c>
    </row>
    <row spans="1:3" r="3">
      <c t="s" s="3" r="A3">
        <v>289</v>
      </c>
    </row>
    <row spans="1:3" r="4">
      <c t="s" s="4" r="A4">
        <v>290</v>
      </c>
      <c t="s" s="4" r="B4">
        <v>291</v>
      </c>
    </row>
    <row spans="1:3" r="5">
      <c t="s" s="4" r="A5">
        <v>292</v>
      </c>
      <c t="s" s="4" r="B5">
        <v>293</v>
      </c>
    </row>
    <row spans="1:3" r="6">
      <c t="s" s="4" r="A6">
        <v>125</v>
      </c>
      <c t="n" s="7" r="B6">
        <v>0</v>
      </c>
      <c t="n" s="7" r="C6">
        <v>0</v>
      </c>
    </row>
    <row spans="1:3" r="7">
      <c t="s" s="4" r="A7">
        <v>110</v>
      </c>
    </row>
    <row spans="1:3" r="8">
      <c t="s" s="3" r="A8">
        <v>289</v>
      </c>
    </row>
    <row spans="1:3" r="9">
      <c t="s" s="4" r="A9">
        <v>125</v>
      </c>
      <c t="n" s="7" r="B9">
        <v>88928</v>
      </c>
      <c t="n" s="7" r="C9">
        <v>86618</v>
      </c>
    </row>
    <row spans="1:3" r="10">
      <c t="s" s="4" r="A10">
        <v>294</v>
      </c>
    </row>
    <row spans="1:3" r="11">
      <c t="s" s="3" r="A11">
        <v>289</v>
      </c>
    </row>
    <row spans="1:3" r="12">
      <c t="s" s="4" r="A12">
        <v>290</v>
      </c>
      <c t="s" s="4" r="B12">
        <v>2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14"/>
  </cols>
  <sheetData>
    <row spans="1:2" r="1">
      <c t="s" s="1" r="A1">
        <v>296</v>
      </c>
      <c t="s" s="2" r="B1">
        <v>2</v>
      </c>
    </row>
    <row spans="1:2" r="2">
      <c t="s" s="3" r="A2">
        <v>297</v>
      </c>
    </row>
    <row spans="1:2" r="3">
      <c t="s" s="4" r="A3">
        <v>290</v>
      </c>
      <c t="s" s="4" r="B3">
        <v>291</v>
      </c>
    </row>
    <row spans="1:2" r="4">
      <c t="s" s="4" r="A4">
        <v>294</v>
      </c>
    </row>
    <row spans="1:2" r="5">
      <c t="s" s="3" r="A5">
        <v>297</v>
      </c>
    </row>
    <row spans="1:2" r="6">
      <c t="s" s="4" r="A6">
        <v>290</v>
      </c>
      <c t="s" s="4" r="B6">
        <v>295</v>
      </c>
    </row>
    <row spans="1:2" r="7">
      <c t="s" s="4" r="A7">
        <v>298</v>
      </c>
    </row>
    <row spans="1:2" r="8">
      <c t="s" s="3" r="A8">
        <v>297</v>
      </c>
    </row>
    <row spans="1:2" r="9">
      <c t="s" s="4" r="A9">
        <v>290</v>
      </c>
      <c t="s" s="4" r="B9">
        <v>295</v>
      </c>
    </row>
    <row spans="1:2" r="10">
      <c t="s" s="4" r="A10">
        <v>299</v>
      </c>
    </row>
    <row spans="1:2" r="11">
      <c t="s" s="3" r="A11">
        <v>297</v>
      </c>
    </row>
    <row spans="1:2" r="12">
      <c t="s" s="4" r="A12">
        <v>290</v>
      </c>
      <c t="s" s="4" r="B12">
        <v>295</v>
      </c>
    </row>
    <row spans="1:2" r="13">
      <c t="s" s="4" r="A13">
        <v>300</v>
      </c>
    </row>
    <row spans="1:2" r="14">
      <c t="s" s="3" r="A14">
        <v>297</v>
      </c>
    </row>
    <row spans="1:2" r="15">
      <c t="s" s="4" r="A15">
        <v>290</v>
      </c>
      <c t="s" s="4" r="B15">
        <v>295</v>
      </c>
    </row>
    <row spans="1:2" r="16">
      <c t="s" s="4" r="A16">
        <v>301</v>
      </c>
    </row>
    <row spans="1:2" r="17">
      <c t="s" s="3" r="A17">
        <v>297</v>
      </c>
    </row>
    <row spans="1:2" r="18">
      <c t="s" s="4" r="A18">
        <v>290</v>
      </c>
      <c t="s" s="4" r="B18">
        <v>295</v>
      </c>
    </row>
    <row spans="1:2" r="19">
      <c t="s" s="4" r="A19">
        <v>302</v>
      </c>
    </row>
    <row spans="1:2" r="20">
      <c t="s" s="3" r="A20">
        <v>297</v>
      </c>
    </row>
    <row spans="1:2" r="21">
      <c t="s" s="4" r="A21">
        <v>290</v>
      </c>
      <c t="s" s="4" r="B21">
        <v>295</v>
      </c>
    </row>
    <row spans="1:2" r="22">
      <c t="s" s="4" r="A22">
        <v>303</v>
      </c>
    </row>
    <row spans="1:2" r="23">
      <c t="s" s="3" r="A23">
        <v>297</v>
      </c>
    </row>
    <row spans="1:2" r="24">
      <c t="s" s="4" r="A24">
        <v>290</v>
      </c>
      <c t="s" s="4" r="B24">
        <v>295</v>
      </c>
    </row>
    <row spans="1:2" r="25">
      <c t="s" s="4" r="A25">
        <v>304</v>
      </c>
    </row>
    <row spans="1:2" r="26">
      <c t="s" s="3" r="A26">
        <v>297</v>
      </c>
    </row>
    <row spans="1:2" r="27">
      <c t="s" s="4" r="A27">
        <v>290</v>
      </c>
      <c t="s" s="4" r="B27">
        <v>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05</v>
      </c>
      <c t="s" s="2" r="B1">
        <v>75</v>
      </c>
      <c t="s" s="2" r="D1">
        <v>1</v>
      </c>
    </row>
    <row spans="1:5" r="2">
      <c t="s" s="2" r="B2">
        <v>2</v>
      </c>
      <c t="s" s="2" r="C2">
        <v>76</v>
      </c>
      <c t="s" s="2" r="D2">
        <v>2</v>
      </c>
      <c t="s" s="2" r="E2">
        <v>76</v>
      </c>
    </row>
    <row spans="1:5" r="3">
      <c t="s" s="3" r="A3">
        <v>167</v>
      </c>
    </row>
    <row spans="1:5" r="4">
      <c t="s" s="4" r="A4">
        <v>80</v>
      </c>
      <c t="n" s="7" r="B4">
        <v>9400000</v>
      </c>
      <c t="n" s="7" r="C4">
        <v>0</v>
      </c>
      <c t="n" s="7" r="D4">
        <v>9400000</v>
      </c>
      <c t="n" s="7" r="E4">
        <v>0</v>
      </c>
    </row>
    <row spans="1:5" r="5">
      <c t="s" s="4" r="A5">
        <v>306</v>
      </c>
      <c t="n" s="7" r="B5">
        <v>900000</v>
      </c>
      <c t="n" s="7" r="C5">
        <v>1100000</v>
      </c>
      <c t="n" s="7" r="D5">
        <v>1400000</v>
      </c>
      <c t="n" s="7" r="E5">
        <v>1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07</v>
      </c>
      <c t="s" s="2" r="B1">
        <v>75</v>
      </c>
      <c t="s" s="2" r="D1">
        <v>1</v>
      </c>
    </row>
    <row spans="1:7" r="2">
      <c t="s" s="2" r="B2">
        <v>2</v>
      </c>
      <c t="s" s="2" r="C2">
        <v>76</v>
      </c>
      <c t="s" s="2" r="D2">
        <v>2</v>
      </c>
      <c t="s" s="2" r="E2">
        <v>76</v>
      </c>
      <c t="s" s="2" r="F2">
        <v>23</v>
      </c>
      <c t="s" s="2" r="G2">
        <v>308</v>
      </c>
    </row>
    <row spans="1:7" r="3">
      <c t="s" s="3" r="A3">
        <v>309</v>
      </c>
    </row>
    <row spans="1:7" r="4">
      <c t="s" s="4" r="A4">
        <v>139</v>
      </c>
      <c t="n" s="7" r="D4">
        <v>-4800000</v>
      </c>
      <c t="n" s="7" r="E4">
        <v>400000</v>
      </c>
    </row>
    <row spans="1:7" r="5">
      <c t="s" s="4" r="A5">
        <v>77</v>
      </c>
      <c t="n" s="7" r="B5">
        <v>5866963</v>
      </c>
      <c t="n" s="7" r="C5">
        <v>4488932</v>
      </c>
      <c t="n" s="5" r="D5">
        <v>9039242</v>
      </c>
      <c t="n" s="5" r="E5">
        <v>8544507</v>
      </c>
    </row>
    <row spans="1:7" r="6">
      <c t="s" s="4" r="A6">
        <v>90</v>
      </c>
      <c t="n" s="7" r="B6">
        <v>-17158017</v>
      </c>
      <c t="n" s="7" r="C6">
        <v>-12769492</v>
      </c>
      <c t="n" s="7" r="D6">
        <v>-36389505</v>
      </c>
      <c t="n" s="5" r="E6">
        <v>-26599576</v>
      </c>
    </row>
    <row spans="1:7" r="7">
      <c t="s" s="4" r="A7">
        <v>69</v>
      </c>
      <c t="n" s="5" r="B7">
        <v>55453014</v>
      </c>
      <c t="n" s="5" r="D7">
        <v>55453014</v>
      </c>
      <c t="n" s="5" r="F7">
        <v>36783857</v>
      </c>
      <c t="n" s="5" r="G7">
        <v>5329593</v>
      </c>
    </row>
    <row spans="1:7" r="8">
      <c t="s" s="4" r="A8">
        <v>310</v>
      </c>
      <c t="n" s="7" r="G8">
        <v>90000000</v>
      </c>
    </row>
    <row spans="1:7" r="9">
      <c t="s" s="4" r="A9">
        <v>311</v>
      </c>
      <c t="n" s="5" r="G9">
        <v>19400000</v>
      </c>
    </row>
    <row spans="1:7" r="10">
      <c t="s" s="4" r="A10">
        <v>47</v>
      </c>
      <c t="n" s="7" r="B10">
        <v>13460000</v>
      </c>
      <c t="n" s="7" r="D10">
        <v>13460000</v>
      </c>
      <c t="n" s="7" r="F10">
        <v>18260000</v>
      </c>
      <c t="n" s="5" r="G10">
        <v>11900000</v>
      </c>
    </row>
    <row spans="1:7" r="11">
      <c t="s" s="4" r="A11">
        <v>312</v>
      </c>
      <c t="n" s="5" r="G11">
        <v>33500000</v>
      </c>
    </row>
    <row spans="1:7" r="12">
      <c t="s" s="4" r="A12">
        <v>25</v>
      </c>
      <c t="n" s="5" r="G12">
        <v>51000</v>
      </c>
    </row>
    <row spans="1:7" r="13">
      <c t="s" s="4" r="A13">
        <v>313</v>
      </c>
      <c t="n" s="5" r="G13">
        <v>45000</v>
      </c>
    </row>
    <row spans="1:7" r="14">
      <c t="s" s="4" r="A14">
        <v>29</v>
      </c>
      <c t="n" s="5" r="G14">
        <v>19000</v>
      </c>
    </row>
    <row spans="1:7" r="15">
      <c t="s" s="4" r="A15">
        <v>31</v>
      </c>
      <c t="n" s="5" r="G15">
        <v>1041000</v>
      </c>
    </row>
    <row spans="1:7" r="16">
      <c t="s" s="4" r="A16">
        <v>34</v>
      </c>
      <c t="n" s="5" r="G16">
        <v>201000</v>
      </c>
    </row>
    <row spans="1:7" r="17">
      <c t="s" s="4" r="A17">
        <v>32</v>
      </c>
      <c t="n" s="7" r="B17">
        <v>25209336</v>
      </c>
      <c t="n" s="5" r="D17">
        <v>25209336</v>
      </c>
      <c t="n" s="7" r="F17">
        <v>25209336</v>
      </c>
      <c t="n" s="5" r="G17">
        <v>14092000</v>
      </c>
    </row>
    <row spans="1:7" r="18">
      <c t="s" s="4" r="A18">
        <v>314</v>
      </c>
      <c t="n" s="5" r="G18">
        <v>21600000</v>
      </c>
    </row>
    <row spans="1:7" r="19">
      <c t="s" s="4" r="A19">
        <v>33</v>
      </c>
      <c t="n" s="5" r="G19">
        <v>34290000</v>
      </c>
    </row>
    <row spans="1:7" r="20">
      <c t="s" s="4" r="A20">
        <v>315</v>
      </c>
      <c t="n" s="5" r="G20">
        <v>-333000</v>
      </c>
    </row>
    <row spans="1:7" r="21">
      <c t="s" s="4" r="A21">
        <v>316</v>
      </c>
      <c t="n" s="5" r="G21">
        <v>-2014000</v>
      </c>
    </row>
    <row spans="1:7" r="22">
      <c t="s" s="4" r="A22">
        <v>317</v>
      </c>
      <c t="n" s="5" r="G22">
        <v>-13901000</v>
      </c>
    </row>
    <row spans="1:7" r="23">
      <c t="s" s="4" r="A23">
        <v>318</v>
      </c>
      <c t="n" s="7" r="D23">
        <v>3656730</v>
      </c>
      <c t="n" s="7" r="E23">
        <v>-94796</v>
      </c>
    </row>
    <row spans="1:7" r="24">
      <c t="s" s="4" r="A24">
        <v>93</v>
      </c>
      <c t="n" s="10" r="B24">
        <v>-0.38</v>
      </c>
      <c t="n" s="10" r="C24">
        <v>-0.4</v>
      </c>
      <c t="n" s="10" r="D24">
        <v>-0.88</v>
      </c>
      <c t="n" s="10" r="E24">
        <v>-0.88</v>
      </c>
    </row>
    <row spans="1:7" r="25">
      <c t="s" s="4" r="A25">
        <v>319</v>
      </c>
      <c t="n" s="7" r="G25">
        <v>33491000</v>
      </c>
    </row>
    <row spans="1:7" r="26">
      <c t="s" s="4" r="A26">
        <v>320</v>
      </c>
    </row>
    <row spans="1:7" r="27">
      <c t="s" s="3" r="A27">
        <v>309</v>
      </c>
    </row>
    <row spans="1:7" r="28">
      <c t="s" s="4" r="A28">
        <v>321</v>
      </c>
      <c t="n" s="7" r="C28">
        <v>4982000</v>
      </c>
      <c t="n" s="7" r="E28">
        <v>9255000</v>
      </c>
    </row>
    <row spans="1:7" r="29">
      <c t="s" s="4" r="A29">
        <v>322</v>
      </c>
      <c t="n" s="5" r="C29">
        <v>-13574000</v>
      </c>
      <c t="n" s="5" r="E29">
        <v>-29097000</v>
      </c>
    </row>
    <row spans="1:7" r="30">
      <c t="s" s="4" r="A30">
        <v>323</v>
      </c>
      <c t="n" s="7" r="C30">
        <v>-13409000</v>
      </c>
      <c t="n" s="7" r="E30">
        <v>-28784000</v>
      </c>
    </row>
    <row spans="1:7" r="31">
      <c t="s" s="4" r="A31">
        <v>324</v>
      </c>
      <c t="n" s="10" r="C31">
        <v>-0.36</v>
      </c>
      <c t="n" s="10" r="E31">
        <v>-0.82</v>
      </c>
    </row>
    <row spans="1:7" r="32">
      <c t="s" s="4" r="A32">
        <v>294</v>
      </c>
    </row>
    <row spans="1:7" r="33">
      <c t="s" s="3" r="A33">
        <v>309</v>
      </c>
    </row>
    <row spans="1:7" r="34">
      <c t="s" s="4" r="A34">
        <v>77</v>
      </c>
      <c t="n" s="7" r="C34">
        <v>4489000</v>
      </c>
      <c t="n" s="7" r="E34">
        <v>8545000</v>
      </c>
    </row>
    <row spans="1:7" r="35">
      <c t="s" s="4" r="A35">
        <v>90</v>
      </c>
      <c t="n" s="5" r="C35">
        <v>-12770000</v>
      </c>
      <c t="n" s="5" r="E35">
        <v>-26600000</v>
      </c>
    </row>
    <row spans="1:7" r="36">
      <c t="s" s="4" r="A36">
        <v>325</v>
      </c>
      <c t="n" s="7" r="C36">
        <v>-12605000</v>
      </c>
      <c t="n" s="7" r="E36">
        <v>-26287000</v>
      </c>
    </row>
    <row spans="1:7" r="37">
      <c t="s" s="4" r="A37">
        <v>93</v>
      </c>
      <c t="n" s="10" r="C37">
        <v>-0.4</v>
      </c>
      <c t="n" s="10" r="E37">
        <v>-0.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327</v>
      </c>
    </row>
    <row spans="1:3" r="3">
      <c t="s" s="4" r="A3">
        <v>328</v>
      </c>
      <c t="n" s="7" r="B3">
        <v>28320500</v>
      </c>
      <c t="n" s="7" r="C3">
        <v>22358200</v>
      </c>
    </row>
    <row spans="1:3" r="4">
      <c t="s" s="4" r="A4">
        <v>329</v>
      </c>
      <c t="n" s="5" r="B4">
        <v>3700</v>
      </c>
      <c t="n" s="5" r="C4">
        <v>1300</v>
      </c>
    </row>
    <row spans="1:3" r="5">
      <c t="s" s="4" r="A5">
        <v>330</v>
      </c>
      <c t="n" s="5" r="B5">
        <v>-1800</v>
      </c>
      <c t="n" s="5" r="C5">
        <v>0</v>
      </c>
    </row>
    <row spans="1:3" r="6">
      <c t="s" s="4" r="A6">
        <v>331</v>
      </c>
      <c t="n" s="5" r="B6">
        <v>28322400</v>
      </c>
      <c t="n" s="5" r="C6">
        <v>22359500</v>
      </c>
    </row>
    <row spans="1:3" r="7">
      <c t="s" s="4" r="A7">
        <v>332</v>
      </c>
    </row>
    <row spans="1:3" r="8">
      <c t="s" s="3" r="A8">
        <v>327</v>
      </c>
    </row>
    <row spans="1:3" r="9">
      <c t="s" s="4" r="A9">
        <v>328</v>
      </c>
      <c t="n" s="5" r="B9">
        <v>0</v>
      </c>
      <c t="n" s="5" r="C9">
        <v>249000</v>
      </c>
    </row>
    <row spans="1:3" r="10">
      <c t="s" s="4" r="A10">
        <v>329</v>
      </c>
      <c t="n" s="5" r="B10">
        <v>0</v>
      </c>
      <c t="n" s="5" r="C10">
        <v>0</v>
      </c>
    </row>
    <row spans="1:3" r="11">
      <c t="s" s="4" r="A11">
        <v>330</v>
      </c>
      <c t="n" s="5" r="B11">
        <v>0</v>
      </c>
      <c t="n" s="5" r="C11">
        <v>0</v>
      </c>
    </row>
    <row spans="1:3" r="12">
      <c t="s" s="4" r="A12">
        <v>331</v>
      </c>
      <c t="n" s="5" r="B12">
        <v>0</v>
      </c>
      <c t="n" s="5" r="C12">
        <v>249000</v>
      </c>
    </row>
    <row spans="1:3" r="13">
      <c t="s" s="4" r="A13">
        <v>333</v>
      </c>
    </row>
    <row spans="1:3" r="14">
      <c t="s" s="3" r="A14">
        <v>327</v>
      </c>
    </row>
    <row spans="1:3" r="15">
      <c t="s" s="4" r="A15">
        <v>328</v>
      </c>
      <c t="n" s="5" r="B15">
        <v>1065000</v>
      </c>
      <c t="n" s="5" r="C15">
        <v>0</v>
      </c>
    </row>
    <row spans="1:3" r="16">
      <c t="s" s="4" r="A16">
        <v>329</v>
      </c>
      <c t="n" s="5" r="B16">
        <v>0</v>
      </c>
      <c t="n" s="5" r="C16">
        <v>0</v>
      </c>
    </row>
    <row spans="1:3" r="17">
      <c t="s" s="4" r="A17">
        <v>330</v>
      </c>
      <c t="n" s="5" r="B17">
        <v>-1800</v>
      </c>
      <c t="n" s="5" r="C17">
        <v>0</v>
      </c>
    </row>
    <row spans="1:3" r="18">
      <c t="s" s="4" r="A18">
        <v>331</v>
      </c>
      <c t="n" s="5" r="B18">
        <v>1063200</v>
      </c>
      <c t="n" s="5" r="C18">
        <v>0</v>
      </c>
    </row>
    <row spans="1:3" r="19">
      <c t="s" s="4" r="A19">
        <v>334</v>
      </c>
    </row>
    <row spans="1:3" r="20">
      <c t="s" s="3" r="A20">
        <v>327</v>
      </c>
    </row>
    <row spans="1:3" r="21">
      <c t="s" s="4" r="A21">
        <v>328</v>
      </c>
      <c t="n" s="5" r="B21">
        <v>11635000</v>
      </c>
      <c t="n" s="5" r="C21">
        <v>12791900</v>
      </c>
    </row>
    <row spans="1:3" r="22">
      <c t="s" s="4" r="A22">
        <v>329</v>
      </c>
      <c t="n" s="5" r="B22">
        <v>0</v>
      </c>
      <c t="n" s="5" r="C22">
        <v>0</v>
      </c>
    </row>
    <row spans="1:3" r="23">
      <c t="s" s="4" r="A23">
        <v>330</v>
      </c>
      <c t="n" s="5" r="B23">
        <v>0</v>
      </c>
      <c t="n" s="5" r="C23">
        <v>0</v>
      </c>
    </row>
    <row spans="1:3" r="24">
      <c t="s" s="4" r="A24">
        <v>331</v>
      </c>
      <c t="n" s="5" r="B24">
        <v>11635000</v>
      </c>
      <c t="n" s="5" r="C24">
        <v>12791900</v>
      </c>
    </row>
    <row spans="1:3" r="25">
      <c t="s" s="4" r="A25">
        <v>335</v>
      </c>
    </row>
    <row spans="1:3" r="26">
      <c t="s" s="3" r="A26">
        <v>327</v>
      </c>
    </row>
    <row spans="1:3" r="27">
      <c t="s" s="4" r="A27">
        <v>328</v>
      </c>
      <c t="n" s="5" r="B27">
        <v>15620500</v>
      </c>
      <c t="n" s="5" r="C27">
        <v>9317300</v>
      </c>
    </row>
    <row spans="1:3" r="28">
      <c t="s" s="4" r="A28">
        <v>329</v>
      </c>
      <c t="n" s="5" r="B28">
        <v>3700</v>
      </c>
      <c t="n" s="5" r="C28">
        <v>1300</v>
      </c>
    </row>
    <row spans="1:3" r="29">
      <c t="s" s="4" r="A29">
        <v>330</v>
      </c>
      <c t="n" s="5" r="B29">
        <v>0</v>
      </c>
      <c t="n" s="5" r="C29">
        <v>0</v>
      </c>
    </row>
    <row spans="1:3" r="30">
      <c t="s" s="4" r="A30">
        <v>331</v>
      </c>
      <c t="n" s="7" r="B30">
        <v>15624200</v>
      </c>
      <c t="n" s="7" r="C30">
        <v>9318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5866963</v>
      </c>
      <c t="n" s="7" r="C3">
        <v>4488932</v>
      </c>
      <c t="n" s="7" r="D3">
        <v>9039242</v>
      </c>
      <c t="n" s="7" r="E3">
        <v>8544507</v>
      </c>
    </row>
    <row spans="1:5" r="4">
      <c t="s" s="4" r="A4">
        <v>78</v>
      </c>
      <c t="n" s="5" r="B4">
        <v>5798796</v>
      </c>
      <c t="n" s="5" r="C4">
        <v>3677355</v>
      </c>
      <c t="n" s="5" r="D4">
        <v>9167408</v>
      </c>
      <c t="n" s="5" r="E4">
        <v>7503370</v>
      </c>
    </row>
    <row spans="1:5" r="5">
      <c t="s" s="4" r="A5">
        <v>79</v>
      </c>
      <c t="n" s="5" r="B5">
        <v>7600744</v>
      </c>
      <c t="n" s="5" r="C5">
        <v>5796022</v>
      </c>
      <c t="n" s="5" r="D5">
        <v>14404376</v>
      </c>
      <c t="n" s="5" r="E5">
        <v>10554535</v>
      </c>
    </row>
    <row spans="1:5" r="6">
      <c t="s" s="4" r="A6">
        <v>80</v>
      </c>
      <c t="n" s="5" r="B6">
        <v>9400000</v>
      </c>
      <c t="n" s="5" r="C6">
        <v>0</v>
      </c>
      <c t="n" s="5" r="D6">
        <v>9400000</v>
      </c>
      <c t="n" s="5" r="E6">
        <v>0</v>
      </c>
    </row>
    <row spans="1:5" r="7">
      <c t="s" s="4" r="A7">
        <v>81</v>
      </c>
      <c t="n" s="5" r="B7">
        <v>8736373</v>
      </c>
      <c t="n" s="5" r="C7">
        <v>7446017</v>
      </c>
      <c t="n" s="5" r="D7">
        <v>19824272</v>
      </c>
      <c t="n" s="5" r="E7">
        <v>16416032</v>
      </c>
    </row>
    <row spans="1:5" r="8">
      <c t="s" s="4" r="A8">
        <v>82</v>
      </c>
      <c t="n" s="5" r="B8">
        <v>31535913</v>
      </c>
      <c t="n" s="5" r="C8">
        <v>16919394</v>
      </c>
      <c t="n" s="5" r="D8">
        <v>52796056</v>
      </c>
      <c t="n" s="5" r="E8">
        <v>34473937</v>
      </c>
    </row>
    <row spans="1:5" r="9">
      <c t="s" s="4" r="A9">
        <v>83</v>
      </c>
      <c t="n" s="5" r="B9">
        <v>-25668950</v>
      </c>
      <c t="n" s="5" r="C9">
        <v>-12430462</v>
      </c>
      <c t="n" s="5" r="D9">
        <v>-43756814</v>
      </c>
      <c t="n" s="5" r="E9">
        <v>-25929430</v>
      </c>
    </row>
    <row spans="1:5" r="10">
      <c t="s" s="3" r="A10">
        <v>84</v>
      </c>
    </row>
    <row spans="1:5" r="11">
      <c t="s" s="4" r="A11">
        <v>85</v>
      </c>
      <c t="n" s="5" r="B11">
        <v>5354845</v>
      </c>
      <c t="n" s="5" r="C11">
        <v>-185737</v>
      </c>
      <c t="n" s="5" r="D11">
        <v>4808818</v>
      </c>
      <c t="n" s="5" r="E11">
        <v>-375288</v>
      </c>
    </row>
    <row spans="1:5" r="12">
      <c t="s" s="4" r="A12">
        <v>86</v>
      </c>
      <c t="n" s="5" r="B12">
        <v>-547275</v>
      </c>
      <c t="n" s="5" r="C12">
        <v>-105906</v>
      </c>
      <c t="n" s="5" r="D12">
        <v>-1098239</v>
      </c>
      <c t="n" s="5" r="E12">
        <v>-200062</v>
      </c>
    </row>
    <row spans="1:5" r="13">
      <c t="s" s="4" r="A13">
        <v>87</v>
      </c>
      <c t="n" s="5" r="B13">
        <v>4807570</v>
      </c>
      <c t="n" s="5" r="C13">
        <v>-291643</v>
      </c>
      <c t="n" s="5" r="D13">
        <v>3710579</v>
      </c>
      <c t="n" s="5" r="E13">
        <v>-575350</v>
      </c>
    </row>
    <row spans="1:5" r="14">
      <c t="s" s="4" r="A14">
        <v>88</v>
      </c>
      <c t="n" s="5" r="B14">
        <v>-20861380</v>
      </c>
      <c t="n" s="5" r="C14">
        <v>-12722105</v>
      </c>
      <c t="n" s="5" r="D14">
        <v>-40046235</v>
      </c>
      <c t="n" s="5" r="E14">
        <v>-26504780</v>
      </c>
    </row>
    <row spans="1:5" r="15">
      <c t="s" s="4" r="A15">
        <v>89</v>
      </c>
      <c t="n" s="5" r="B15">
        <v>-3703363</v>
      </c>
      <c t="n" s="5" r="C15">
        <v>47387</v>
      </c>
      <c t="n" s="5" r="D15">
        <v>-3656730</v>
      </c>
      <c t="n" s="5" r="E15">
        <v>94796</v>
      </c>
    </row>
    <row spans="1:5" r="16">
      <c t="s" s="4" r="A16">
        <v>90</v>
      </c>
      <c t="n" s="5" r="B16">
        <v>-17158017</v>
      </c>
      <c t="n" s="5" r="C16">
        <v>-12769492</v>
      </c>
      <c t="n" s="5" r="D16">
        <v>-36389505</v>
      </c>
      <c t="n" s="5" r="E16">
        <v>-26599576</v>
      </c>
    </row>
    <row spans="1:5" r="17">
      <c t="s" s="4" r="A17">
        <v>91</v>
      </c>
      <c t="n" s="5" r="B17">
        <v>-31757</v>
      </c>
      <c t="n" s="5" r="C17">
        <v>-164474</v>
      </c>
      <c t="n" s="5" r="D17">
        <v>-76349</v>
      </c>
      <c t="n" s="5" r="E17">
        <v>-312502</v>
      </c>
    </row>
    <row spans="1:5" r="18">
      <c t="s" s="4" r="A18">
        <v>92</v>
      </c>
      <c t="n" s="7" r="B18">
        <v>-17126260</v>
      </c>
      <c t="n" s="7" r="C18">
        <v>-12605018</v>
      </c>
      <c t="n" s="7" r="D18">
        <v>-36313156</v>
      </c>
      <c t="n" s="7" r="E18">
        <v>-26287074</v>
      </c>
    </row>
    <row spans="1:5" r="19">
      <c t="s" s="4" r="A19">
        <v>93</v>
      </c>
      <c t="n" s="10" r="B19">
        <v>-0.38</v>
      </c>
      <c t="n" s="10" r="C19">
        <v>-0.4</v>
      </c>
      <c t="n" s="10" r="D19">
        <v>-0.88</v>
      </c>
      <c t="n" s="10" r="E19">
        <v>-0.88</v>
      </c>
    </row>
    <row spans="1:5" r="20">
      <c t="s" s="4" r="A20">
        <v>94</v>
      </c>
      <c t="n" s="5" r="B20">
        <v>44574796</v>
      </c>
      <c t="n" s="5" r="C20">
        <v>31739417</v>
      </c>
      <c t="n" s="5" r="D20">
        <v>41104127</v>
      </c>
      <c t="n" s="5" r="E20">
        <v>29940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3</v>
      </c>
    </row>
    <row spans="1:3" r="2">
      <c t="s" s="3" r="A2">
        <v>175</v>
      </c>
    </row>
    <row spans="1:3" r="3">
      <c t="s" s="4" r="A3">
        <v>337</v>
      </c>
      <c t="n" s="7" r="B3">
        <v>25310700</v>
      </c>
      <c t="n" s="7" r="C3">
        <v>15279400</v>
      </c>
    </row>
    <row spans="1:3" r="4">
      <c t="s" s="4" r="A4">
        <v>26</v>
      </c>
      <c t="n" s="5" r="B4">
        <v>3011700</v>
      </c>
      <c t="n" s="5" r="C4">
        <v>7080100</v>
      </c>
    </row>
    <row spans="1:3" r="5">
      <c t="s" s="4" r="A5">
        <v>102</v>
      </c>
      <c t="n" s="7" r="B5">
        <v>28322400</v>
      </c>
      <c t="n" s="7" r="C5">
        <v>22359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8</v>
      </c>
      <c t="s" s="2" r="B1">
        <v>339</v>
      </c>
    </row>
    <row spans="1:2" r="2">
      <c t="s" s="3" r="A2">
        <v>175</v>
      </c>
    </row>
    <row spans="1:2" r="3">
      <c t="s" s="4" r="A3">
        <v>340</v>
      </c>
      <c t="n" s="7" r="B3">
        <v>0</v>
      </c>
    </row>
    <row spans="1:2" r="4">
      <c t="s" s="4" r="A4">
        <v>341</v>
      </c>
      <c t="n" s="5" r="B4">
        <v>28322400</v>
      </c>
    </row>
    <row spans="1:2" r="5">
      <c t="s" s="4" r="A5">
        <v>342</v>
      </c>
      <c t="n" s="5" r="B5">
        <v>0</v>
      </c>
    </row>
    <row spans="1:2" r="6">
      <c t="s" s="4" r="A6">
        <v>343</v>
      </c>
      <c t="n" s="5" r="B6">
        <v>28320500</v>
      </c>
    </row>
    <row spans="1:2" r="7">
      <c t="s" s="4" r="A7">
        <v>344</v>
      </c>
      <c t="n" s="7" r="B7">
        <v>2832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45</v>
      </c>
      <c t="s" s="2" r="B1">
        <v>2</v>
      </c>
      <c t="s" s="2" r="C1">
        <v>23</v>
      </c>
    </row>
    <row spans="1:3" r="2">
      <c t="s" s="3" r="A2">
        <v>346</v>
      </c>
    </row>
    <row spans="1:3" r="3">
      <c t="s" s="4" r="A3">
        <v>28</v>
      </c>
      <c t="n" s="7" r="B3">
        <v>2973487</v>
      </c>
      <c t="n" s="7" r="C3">
        <v>2566989</v>
      </c>
    </row>
    <row spans="1:3" r="4">
      <c t="s" s="4" r="A4">
        <v>347</v>
      </c>
    </row>
    <row spans="1:3" r="5">
      <c t="s" s="3" r="A5">
        <v>346</v>
      </c>
    </row>
    <row spans="1:3" r="6">
      <c t="s" s="4" r="A6">
        <v>348</v>
      </c>
      <c t="n" s="7" r="B6">
        <v>4300000</v>
      </c>
      <c t="n" s="7" r="C6">
        <v>3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49</v>
      </c>
      <c t="s" s="2" r="B1">
        <v>1</v>
      </c>
    </row>
    <row spans="1:3" r="2">
      <c t="s" s="2" r="B2">
        <v>2</v>
      </c>
      <c t="s" s="2" r="C2">
        <v>76</v>
      </c>
    </row>
    <row spans="1:3" r="3">
      <c t="s" s="4" r="A3">
        <v>350</v>
      </c>
    </row>
    <row spans="1:3" r="4">
      <c t="s" s="3" r="A4">
        <v>351</v>
      </c>
    </row>
    <row spans="1:3" r="5">
      <c t="s" s="4" r="A5">
        <v>352</v>
      </c>
      <c t="n" s="5" r="B5">
        <v>3518952</v>
      </c>
      <c t="n" s="5" r="C5">
        <v>3623956</v>
      </c>
    </row>
    <row spans="1:3" r="6">
      <c t="s" s="4" r="A6">
        <v>353</v>
      </c>
    </row>
    <row spans="1:3" r="7">
      <c t="s" s="3" r="A7">
        <v>351</v>
      </c>
    </row>
    <row spans="1:3" r="8">
      <c t="s" s="4" r="A8">
        <v>352</v>
      </c>
      <c t="n" s="5" r="B8">
        <v>6924459</v>
      </c>
      <c t="n" s="5" r="C8">
        <v>4204270</v>
      </c>
    </row>
    <row spans="1:3" r="9">
      <c t="s" s="4" r="A9">
        <v>354</v>
      </c>
    </row>
    <row spans="1:3" r="10">
      <c t="s" s="3" r="A10">
        <v>351</v>
      </c>
    </row>
    <row spans="1:3" r="11">
      <c t="s" s="4" r="A11">
        <v>352</v>
      </c>
      <c t="n" s="5" r="B11">
        <v>281054</v>
      </c>
      <c t="n" s="5" r="C11">
        <v>2052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5</v>
      </c>
      <c t="s" s="2" r="B1">
        <v>2</v>
      </c>
      <c t="s" s="2" r="C1">
        <v>356</v>
      </c>
      <c t="s" s="2" r="D1">
        <v>23</v>
      </c>
      <c t="s" s="2" r="E1">
        <v>308</v>
      </c>
    </row>
    <row spans="1:5" r="2">
      <c t="s" s="3" r="A2">
        <v>357</v>
      </c>
    </row>
    <row spans="1:5" r="3">
      <c t="s" s="4" r="A3">
        <v>47</v>
      </c>
      <c t="n" s="7" r="B3">
        <v>13460000</v>
      </c>
      <c t="n" s="7" r="D3">
        <v>18260000</v>
      </c>
      <c t="n" s="7" r="E3">
        <v>11900000</v>
      </c>
    </row>
    <row spans="1:5" r="4">
      <c t="s" s="4" r="A4">
        <v>310</v>
      </c>
      <c t="n" s="7" r="E4">
        <v>90000000</v>
      </c>
    </row>
    <row spans="1:5" r="5">
      <c t="s" s="4" r="A5">
        <v>358</v>
      </c>
      <c t="n" s="5" r="B5">
        <v>13460000</v>
      </c>
      <c t="n" s="5" r="D5">
        <v>18260000</v>
      </c>
    </row>
    <row spans="1:5" r="6">
      <c t="s" s="4" r="A6">
        <v>359</v>
      </c>
      <c t="n" s="5" r="B6">
        <v>13500000</v>
      </c>
      <c t="n" s="5" r="D6">
        <v>12800000</v>
      </c>
    </row>
    <row spans="1:5" r="7">
      <c t="s" s="4" r="A7">
        <v>360</v>
      </c>
    </row>
    <row spans="1:5" r="8">
      <c t="s" s="3" r="A8">
        <v>357</v>
      </c>
    </row>
    <row spans="1:5" r="9">
      <c t="s" s="4" r="A9">
        <v>361</v>
      </c>
      <c t="n" s="5" r="B9">
        <v>0</v>
      </c>
      <c t="n" s="5" r="D9">
        <v>0</v>
      </c>
    </row>
    <row spans="1:5" r="10">
      <c t="s" s="4" r="A10">
        <v>358</v>
      </c>
      <c t="n" s="5" r="B10">
        <v>0</v>
      </c>
      <c t="n" s="5" r="D10">
        <v>0</v>
      </c>
    </row>
    <row spans="1:5" r="11">
      <c t="s" s="4" r="A11">
        <v>362</v>
      </c>
    </row>
    <row spans="1:5" r="12">
      <c t="s" s="3" r="A12">
        <v>357</v>
      </c>
    </row>
    <row spans="1:5" r="13">
      <c t="s" s="4" r="A13">
        <v>361</v>
      </c>
      <c t="n" s="5" r="B13">
        <v>0</v>
      </c>
      <c t="n" s="5" r="D13">
        <v>0</v>
      </c>
    </row>
    <row spans="1:5" r="14">
      <c t="s" s="4" r="A14">
        <v>358</v>
      </c>
      <c t="n" s="5" r="B14">
        <v>0</v>
      </c>
      <c t="n" s="5" r="D14">
        <v>0</v>
      </c>
    </row>
    <row spans="1:5" r="15">
      <c t="s" s="4" r="A15">
        <v>363</v>
      </c>
    </row>
    <row spans="1:5" r="16">
      <c t="s" s="3" r="A16">
        <v>357</v>
      </c>
    </row>
    <row spans="1:5" r="17">
      <c t="s" s="4" r="A17">
        <v>361</v>
      </c>
      <c t="n" s="5" r="B17">
        <v>13460000</v>
      </c>
      <c t="n" s="5" r="D17">
        <v>18260000</v>
      </c>
    </row>
    <row spans="1:5" r="18">
      <c t="s" s="4" r="A18">
        <v>358</v>
      </c>
      <c t="n" s="5" r="B18">
        <v>13460000</v>
      </c>
      <c t="n" s="5" r="D18">
        <v>18260000</v>
      </c>
    </row>
    <row spans="1:5" r="19">
      <c t="s" s="4" r="A19">
        <v>364</v>
      </c>
    </row>
    <row spans="1:5" r="20">
      <c t="s" s="3" r="A20">
        <v>357</v>
      </c>
    </row>
    <row spans="1:5" r="21">
      <c t="s" s="4" r="A21">
        <v>47</v>
      </c>
      <c t="n" s="5" r="B21">
        <v>13460000</v>
      </c>
      <c t="n" s="5" r="D21">
        <v>18260000</v>
      </c>
    </row>
    <row spans="1:5" r="22">
      <c t="s" s="4" r="A22">
        <v>365</v>
      </c>
    </row>
    <row spans="1:5" r="23">
      <c t="s" s="3" r="A23">
        <v>357</v>
      </c>
    </row>
    <row spans="1:5" r="24">
      <c t="s" s="4" r="A24">
        <v>47</v>
      </c>
      <c t="n" s="5" r="B24">
        <v>0</v>
      </c>
      <c t="n" s="7" r="C24">
        <v>5600000</v>
      </c>
    </row>
    <row spans="1:5" r="25">
      <c t="s" s="4" r="A25">
        <v>364</v>
      </c>
    </row>
    <row spans="1:5" r="26">
      <c t="s" s="3" r="A26">
        <v>357</v>
      </c>
    </row>
    <row spans="1:5" r="27">
      <c t="s" s="4" r="A27">
        <v>361</v>
      </c>
      <c t="n" s="7" r="B27">
        <v>13460000</v>
      </c>
      <c t="n" s="7" r="D27">
        <v>1826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66</v>
      </c>
      <c t="s" s="2" r="B1">
        <v>1</v>
      </c>
    </row>
    <row spans="1:7" r="2">
      <c t="s" s="2" r="B2">
        <v>2</v>
      </c>
      <c t="s" s="2" r="C2">
        <v>76</v>
      </c>
      <c t="s" s="2" r="D2">
        <v>356</v>
      </c>
      <c t="s" s="2" r="E2">
        <v>23</v>
      </c>
      <c t="s" s="2" r="F2">
        <v>308</v>
      </c>
      <c t="s" s="2" r="G2">
        <v>367</v>
      </c>
    </row>
    <row spans="1:7" r="3">
      <c t="s" s="3" r="A3">
        <v>357</v>
      </c>
    </row>
    <row spans="1:7" r="4">
      <c t="s" s="4" r="A4">
        <v>368</v>
      </c>
      <c t="n" s="7" r="B4">
        <v>3011700</v>
      </c>
      <c t="n" s="7" r="E4">
        <v>7080000</v>
      </c>
    </row>
    <row spans="1:7" r="5">
      <c t="s" s="4" r="A5">
        <v>369</v>
      </c>
      <c t="s" s="4" r="G5">
        <v>370</v>
      </c>
    </row>
    <row spans="1:7" r="6">
      <c t="s" s="4" r="A6">
        <v>371</v>
      </c>
      <c t="s" s="4" r="G6">
        <v>372</v>
      </c>
    </row>
    <row spans="1:7" r="7">
      <c t="s" s="3" r="A7">
        <v>373</v>
      </c>
    </row>
    <row spans="1:7" r="8">
      <c t="s" s="4" r="A8">
        <v>47</v>
      </c>
      <c t="n" s="5" r="B8">
        <v>13460000</v>
      </c>
      <c t="n" s="5" r="E8">
        <v>18260000</v>
      </c>
      <c t="n" s="7" r="F8">
        <v>11900000</v>
      </c>
    </row>
    <row spans="1:7" r="9">
      <c t="s" s="4" r="A9">
        <v>358</v>
      </c>
      <c t="n" s="5" r="B9">
        <v>13460000</v>
      </c>
      <c t="n" s="5" r="E9">
        <v>18260000</v>
      </c>
    </row>
    <row spans="1:7" r="10">
      <c t="s" s="4" r="A10">
        <v>139</v>
      </c>
      <c t="n" s="5" r="B10">
        <v>-4800000</v>
      </c>
      <c t="n" s="7" r="C10">
        <v>400000</v>
      </c>
    </row>
    <row spans="1:7" r="11">
      <c t="s" s="4" r="A11">
        <v>374</v>
      </c>
      <c t="n" s="5" r="B11">
        <v>-4800000</v>
      </c>
    </row>
    <row spans="1:7" r="12">
      <c t="s" s="4" r="A12">
        <v>364</v>
      </c>
    </row>
    <row spans="1:7" r="13">
      <c t="s" s="3" r="A13">
        <v>373</v>
      </c>
    </row>
    <row spans="1:7" r="14">
      <c t="s" s="4" r="A14">
        <v>47</v>
      </c>
      <c t="n" s="5" r="B14">
        <v>13460000</v>
      </c>
      <c t="n" s="5" r="E14">
        <v>18260000</v>
      </c>
    </row>
    <row spans="1:7" r="15">
      <c t="s" s="4" r="A15">
        <v>139</v>
      </c>
      <c t="n" s="5" r="B15">
        <v>-4800000</v>
      </c>
    </row>
    <row spans="1:7" r="16">
      <c t="s" s="4" r="A16">
        <v>360</v>
      </c>
    </row>
    <row spans="1:7" r="17">
      <c t="s" s="3" r="A17">
        <v>357</v>
      </c>
    </row>
    <row spans="1:7" r="18">
      <c t="s" s="4" r="A18">
        <v>368</v>
      </c>
      <c t="n" s="5" r="B18">
        <v>0</v>
      </c>
      <c t="n" s="5" r="E18">
        <v>0</v>
      </c>
    </row>
    <row spans="1:7" r="19">
      <c t="s" s="3" r="A19">
        <v>373</v>
      </c>
    </row>
    <row spans="1:7" r="20">
      <c t="s" s="4" r="A20">
        <v>358</v>
      </c>
      <c t="n" s="5" r="B20">
        <v>0</v>
      </c>
      <c t="n" s="5" r="E20">
        <v>0</v>
      </c>
    </row>
    <row spans="1:7" r="21">
      <c t="s" s="4" r="A21">
        <v>361</v>
      </c>
      <c t="n" s="5" r="B21">
        <v>0</v>
      </c>
      <c t="n" s="5" r="E21">
        <v>0</v>
      </c>
    </row>
    <row spans="1:7" r="22">
      <c t="s" s="4" r="A22">
        <v>362</v>
      </c>
    </row>
    <row spans="1:7" r="23">
      <c t="s" s="3" r="A23">
        <v>357</v>
      </c>
    </row>
    <row spans="1:7" r="24">
      <c t="s" s="4" r="A24">
        <v>368</v>
      </c>
      <c t="n" s="5" r="B24">
        <v>3011700</v>
      </c>
      <c t="n" s="5" r="E24">
        <v>7080000</v>
      </c>
    </row>
    <row spans="1:7" r="25">
      <c t="s" s="3" r="A25">
        <v>373</v>
      </c>
    </row>
    <row spans="1:7" r="26">
      <c t="s" s="4" r="A26">
        <v>358</v>
      </c>
      <c t="n" s="5" r="B26">
        <v>0</v>
      </c>
      <c t="n" s="5" r="E26">
        <v>0</v>
      </c>
    </row>
    <row spans="1:7" r="27">
      <c t="s" s="4" r="A27">
        <v>361</v>
      </c>
      <c t="n" s="5" r="B27">
        <v>0</v>
      </c>
      <c t="n" s="5" r="E27">
        <v>0</v>
      </c>
    </row>
    <row spans="1:7" r="28">
      <c t="s" s="4" r="A28">
        <v>363</v>
      </c>
    </row>
    <row spans="1:7" r="29">
      <c t="s" s="3" r="A29">
        <v>357</v>
      </c>
    </row>
    <row spans="1:7" r="30">
      <c t="s" s="4" r="A30">
        <v>368</v>
      </c>
      <c t="n" s="5" r="B30">
        <v>0</v>
      </c>
      <c t="n" s="5" r="E30">
        <v>0</v>
      </c>
    </row>
    <row spans="1:7" r="31">
      <c t="s" s="3" r="A31">
        <v>373</v>
      </c>
    </row>
    <row spans="1:7" r="32">
      <c t="s" s="4" r="A32">
        <v>358</v>
      </c>
      <c t="n" s="5" r="B32">
        <v>13460000</v>
      </c>
      <c t="n" s="5" r="E32">
        <v>18260000</v>
      </c>
    </row>
    <row spans="1:7" r="33">
      <c t="s" s="4" r="A33">
        <v>361</v>
      </c>
      <c t="n" s="5" r="B33">
        <v>13460000</v>
      </c>
      <c t="n" s="7" r="E33">
        <v>18260000</v>
      </c>
    </row>
    <row spans="1:7" r="34">
      <c t="s" s="4" r="A34">
        <v>365</v>
      </c>
    </row>
    <row spans="1:7" r="35">
      <c t="s" s="3" r="A35">
        <v>373</v>
      </c>
    </row>
    <row spans="1:7" r="36">
      <c t="s" s="4" r="A36">
        <v>47</v>
      </c>
      <c t="n" s="7" r="B36">
        <v>0</v>
      </c>
      <c t="n" s="7" r="D36">
        <v>5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5</v>
      </c>
      <c t="s" s="2" r="B1">
        <v>75</v>
      </c>
      <c t="s" s="2" r="D1">
        <v>1</v>
      </c>
    </row>
    <row spans="1:6" r="2">
      <c t="s" s="2" r="B2">
        <v>2</v>
      </c>
      <c t="s" s="2" r="C2">
        <v>76</v>
      </c>
      <c t="s" s="2" r="D2">
        <v>2</v>
      </c>
      <c t="s" s="2" r="E2">
        <v>76</v>
      </c>
      <c t="s" s="2" r="F2">
        <v>23</v>
      </c>
    </row>
    <row spans="1:6" r="3">
      <c t="s" s="3" r="A3">
        <v>376</v>
      </c>
    </row>
    <row spans="1:6" r="4">
      <c t="s" s="4" r="A4">
        <v>80</v>
      </c>
      <c t="n" s="7" r="B4">
        <v>9400000</v>
      </c>
      <c t="n" s="7" r="C4">
        <v>0</v>
      </c>
      <c t="n" s="7" r="D4">
        <v>9400000</v>
      </c>
      <c t="n" s="7" r="E4">
        <v>0</v>
      </c>
    </row>
    <row spans="1:6" r="5">
      <c t="s" s="3" r="A5">
        <v>377</v>
      </c>
    </row>
    <row spans="1:6" r="6">
      <c t="s" s="4" r="A6">
        <v>32</v>
      </c>
      <c t="n" s="5" r="B6">
        <v>25209336</v>
      </c>
      <c t="n" s="5" r="D6">
        <v>25209336</v>
      </c>
    </row>
    <row spans="1:6" r="7">
      <c t="s" s="4" r="A7">
        <v>378</v>
      </c>
      <c t="n" s="5" r="B7">
        <v>40659000</v>
      </c>
      <c t="n" s="5" r="D7">
        <v>40659000</v>
      </c>
      <c t="n" s="7" r="F7">
        <v>50059000</v>
      </c>
    </row>
    <row spans="1:6" r="8">
      <c t="s" s="4" r="A8">
        <v>379</v>
      </c>
      <c t="n" s="5" r="B8">
        <v>-2801200</v>
      </c>
      <c t="n" s="5" r="D8">
        <v>-2801200</v>
      </c>
      <c t="n" s="5" r="F8">
        <v>-2498600</v>
      </c>
    </row>
    <row spans="1:6" r="9">
      <c t="s" s="4" r="A9">
        <v>380</v>
      </c>
      <c t="n" s="5" r="B9">
        <v>37857800</v>
      </c>
      <c t="n" s="5" r="D9">
        <v>37857800</v>
      </c>
      <c t="n" s="5" r="F9">
        <v>47560400</v>
      </c>
    </row>
    <row spans="1:6" r="10">
      <c t="s" s="4" r="A10">
        <v>381</v>
      </c>
    </row>
    <row spans="1:6" r="11">
      <c t="s" s="3" r="A11">
        <v>377</v>
      </c>
    </row>
    <row spans="1:6" r="12">
      <c t="s" s="4" r="A12">
        <v>378</v>
      </c>
      <c t="n" s="5" r="B12">
        <v>1000000</v>
      </c>
      <c t="n" s="5" r="D12">
        <v>1000000</v>
      </c>
      <c t="n" s="5" r="F12">
        <v>1000000</v>
      </c>
    </row>
    <row spans="1:6" r="13">
      <c t="s" s="4" r="A13">
        <v>379</v>
      </c>
      <c t="n" s="5" r="B13">
        <v>-445100</v>
      </c>
      <c t="n" s="5" r="D13">
        <v>-445100</v>
      </c>
      <c t="n" s="5" r="F13">
        <v>-395100</v>
      </c>
    </row>
    <row spans="1:6" r="14">
      <c t="s" s="4" r="A14">
        <v>380</v>
      </c>
      <c t="n" s="5" r="B14">
        <v>554900</v>
      </c>
      <c t="n" s="7" r="D14">
        <v>554900</v>
      </c>
      <c t="n" s="5" r="F14">
        <v>604900</v>
      </c>
    </row>
    <row spans="1:6" r="15">
      <c t="s" s="4" r="A15">
        <v>382</v>
      </c>
      <c t="s" s="4" r="D15">
        <v>383</v>
      </c>
    </row>
    <row spans="1:6" r="16">
      <c t="s" s="4" r="A16">
        <v>384</v>
      </c>
    </row>
    <row spans="1:6" r="17">
      <c t="s" s="3" r="A17">
        <v>377</v>
      </c>
    </row>
    <row spans="1:6" r="18">
      <c t="s" s="4" r="A18">
        <v>378</v>
      </c>
      <c t="n" s="5" r="B18">
        <v>3900000</v>
      </c>
      <c t="n" s="7" r="D18">
        <v>3900000</v>
      </c>
      <c t="n" s="5" r="F18">
        <v>3900000</v>
      </c>
    </row>
    <row spans="1:6" r="19">
      <c t="s" s="4" r="A19">
        <v>379</v>
      </c>
      <c t="n" s="5" r="B19">
        <v>-1735900</v>
      </c>
      <c t="n" s="5" r="D19">
        <v>-1735900</v>
      </c>
      <c t="n" s="5" r="F19">
        <v>-1540900</v>
      </c>
    </row>
    <row spans="1:6" r="20">
      <c t="s" s="4" r="A20">
        <v>380</v>
      </c>
      <c t="n" s="5" r="B20">
        <v>2164100</v>
      </c>
      <c t="n" s="7" r="D20">
        <v>2164100</v>
      </c>
      <c t="n" s="5" r="F20">
        <v>2359100</v>
      </c>
    </row>
    <row spans="1:6" r="21">
      <c t="s" s="4" r="A21">
        <v>382</v>
      </c>
      <c t="s" s="4" r="D21">
        <v>383</v>
      </c>
    </row>
    <row spans="1:6" r="22">
      <c t="s" s="4" r="A22">
        <v>385</v>
      </c>
    </row>
    <row spans="1:6" r="23">
      <c t="s" s="3" r="A23">
        <v>377</v>
      </c>
    </row>
    <row spans="1:6" r="24">
      <c t="s" s="4" r="A24">
        <v>378</v>
      </c>
      <c t="n" s="5" r="B24">
        <v>800000</v>
      </c>
      <c t="n" s="7" r="D24">
        <v>800000</v>
      </c>
      <c t="n" s="5" r="F24">
        <v>800000</v>
      </c>
    </row>
    <row spans="1:6" r="25">
      <c t="s" s="4" r="A25">
        <v>379</v>
      </c>
      <c t="n" s="5" r="B25">
        <v>-356100</v>
      </c>
      <c t="n" s="5" r="D25">
        <v>-356100</v>
      </c>
      <c t="n" s="5" r="F25">
        <v>-316100</v>
      </c>
    </row>
    <row spans="1:6" r="26">
      <c t="s" s="4" r="A26">
        <v>380</v>
      </c>
      <c t="n" s="5" r="B26">
        <v>443900</v>
      </c>
      <c t="n" s="7" r="D26">
        <v>443900</v>
      </c>
      <c t="n" s="5" r="F26">
        <v>483900</v>
      </c>
    </row>
    <row spans="1:6" r="27">
      <c t="s" s="4" r="A27">
        <v>382</v>
      </c>
      <c t="s" s="4" r="D27">
        <v>383</v>
      </c>
    </row>
    <row spans="1:6" r="28">
      <c t="s" s="4" r="A28">
        <v>386</v>
      </c>
    </row>
    <row spans="1:6" r="29">
      <c t="s" s="3" r="A29">
        <v>377</v>
      </c>
    </row>
    <row spans="1:6" r="30">
      <c t="s" s="4" r="A30">
        <v>378</v>
      </c>
      <c t="n" s="5" r="B30">
        <v>34290000</v>
      </c>
      <c t="n" s="7" r="D30">
        <v>34290000</v>
      </c>
      <c t="n" s="5" r="F30">
        <v>43690000</v>
      </c>
    </row>
    <row spans="1:6" r="31">
      <c t="s" s="4" r="A31">
        <v>379</v>
      </c>
      <c t="n" s="5" r="B31">
        <v>0</v>
      </c>
      <c t="n" s="5" r="D31">
        <v>0</v>
      </c>
      <c t="n" s="5" r="F31">
        <v>0</v>
      </c>
    </row>
    <row spans="1:6" r="32">
      <c t="s" s="4" r="A32">
        <v>380</v>
      </c>
      <c t="n" s="5" r="B32">
        <v>34290000</v>
      </c>
      <c t="n" s="5" r="D32">
        <v>34290000</v>
      </c>
      <c t="n" s="5" r="F32">
        <v>43690000</v>
      </c>
    </row>
    <row spans="1:6" r="33">
      <c t="s" s="4" r="A33">
        <v>387</v>
      </c>
    </row>
    <row spans="1:6" r="34">
      <c t="s" s="3" r="A34">
        <v>377</v>
      </c>
    </row>
    <row spans="1:6" r="35">
      <c t="s" s="4" r="A35">
        <v>378</v>
      </c>
      <c t="n" s="5" r="B35">
        <v>669000</v>
      </c>
      <c t="n" s="5" r="D35">
        <v>669000</v>
      </c>
      <c t="n" s="5" r="F35">
        <v>669000</v>
      </c>
    </row>
    <row spans="1:6" r="36">
      <c t="s" s="4" r="A36">
        <v>379</v>
      </c>
      <c t="n" s="5" r="B36">
        <v>-264100</v>
      </c>
      <c t="n" s="5" r="D36">
        <v>-264100</v>
      </c>
      <c t="n" s="5" r="F36">
        <v>-246500</v>
      </c>
    </row>
    <row spans="1:6" r="37">
      <c t="s" s="4" r="A37">
        <v>380</v>
      </c>
      <c t="n" s="7" r="B37">
        <v>404900</v>
      </c>
      <c t="n" s="7" r="D37">
        <v>404900</v>
      </c>
      <c t="n" s="7" r="F37">
        <v>422500</v>
      </c>
    </row>
    <row spans="1:6" r="38">
      <c t="s" s="4" r="A38">
        <v>382</v>
      </c>
      <c t="s" s="4" r="D38">
        <v>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5</v>
      </c>
      <c t="s" s="2" r="D1">
        <v>1</v>
      </c>
    </row>
    <row spans="1:5" r="2">
      <c t="s" s="2" r="B2">
        <v>2</v>
      </c>
      <c t="s" s="2" r="C2">
        <v>76</v>
      </c>
      <c t="s" s="2" r="D2">
        <v>2</v>
      </c>
      <c t="s" s="2" r="E2">
        <v>76</v>
      </c>
    </row>
    <row spans="1:5" r="3">
      <c t="s" s="3" r="A3">
        <v>376</v>
      </c>
    </row>
    <row spans="1:5" r="4">
      <c t="s" s="4" r="A4">
        <v>390</v>
      </c>
      <c t="n" s="7" r="B4">
        <v>151300</v>
      </c>
      <c t="n" s="7" r="C4">
        <v>151300</v>
      </c>
      <c t="n" s="7" r="D4">
        <v>302600</v>
      </c>
      <c t="n" s="7" r="E4">
        <v>302600</v>
      </c>
    </row>
    <row spans="1:5" r="5">
      <c t="s" s="4" r="A5">
        <v>391</v>
      </c>
    </row>
    <row spans="1:5" r="6">
      <c t="s" s="3" r="A6">
        <v>376</v>
      </c>
    </row>
    <row spans="1:5" r="7">
      <c t="s" s="4" r="A7">
        <v>390</v>
      </c>
      <c t="n" s="5" r="B7">
        <v>74700</v>
      </c>
      <c t="n" s="5" r="C7">
        <v>78700</v>
      </c>
      <c t="n" s="5" r="D7">
        <v>153900</v>
      </c>
      <c t="n" s="5" r="E7">
        <v>158400</v>
      </c>
    </row>
    <row spans="1:5" r="8">
      <c t="s" s="4" r="A8">
        <v>79</v>
      </c>
    </row>
    <row spans="1:5" r="9">
      <c t="s" s="3" r="A9">
        <v>376</v>
      </c>
    </row>
    <row spans="1:5" r="10">
      <c t="s" s="4" r="A10">
        <v>390</v>
      </c>
      <c t="n" s="5" r="B10">
        <v>31600</v>
      </c>
      <c t="n" s="5" r="C10">
        <v>27600</v>
      </c>
      <c t="n" s="5" r="D10">
        <v>58700</v>
      </c>
      <c t="n" s="5" r="E10">
        <v>54200</v>
      </c>
    </row>
    <row spans="1:5" r="11">
      <c t="s" s="4" r="A11">
        <v>392</v>
      </c>
    </row>
    <row spans="1:5" r="12">
      <c t="s" s="3" r="A12">
        <v>376</v>
      </c>
    </row>
    <row spans="1:5" r="13">
      <c t="s" s="4" r="A13">
        <v>390</v>
      </c>
      <c t="n" s="7" r="B13">
        <v>45000</v>
      </c>
      <c t="n" s="7" r="C13">
        <v>45000</v>
      </c>
      <c t="n" s="7" r="D13">
        <v>90000</v>
      </c>
      <c t="n" s="7" r="E13">
        <v>9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3</v>
      </c>
      <c t="s" s="2" r="B1">
        <v>2</v>
      </c>
      <c t="s" s="2" r="C1">
        <v>23</v>
      </c>
    </row>
    <row spans="1:3" r="2">
      <c t="s" s="3" r="A2">
        <v>394</v>
      </c>
    </row>
    <row spans="1:3" r="3">
      <c t="s" s="4" r="A3">
        <v>32</v>
      </c>
      <c t="n" s="7" r="B3">
        <v>25200000</v>
      </c>
    </row>
    <row spans="1:3" r="4">
      <c t="s" s="4" r="A4">
        <v>395</v>
      </c>
      <c t="n" s="5" r="B4">
        <v>302600</v>
      </c>
    </row>
    <row spans="1:3" r="5">
      <c t="s" s="4" r="A5">
        <v>396</v>
      </c>
      <c t="n" s="5" r="B5">
        <v>605200</v>
      </c>
    </row>
    <row spans="1:3" r="6">
      <c t="s" s="4" r="A6">
        <v>397</v>
      </c>
      <c t="n" s="5" r="B6">
        <v>605200</v>
      </c>
    </row>
    <row spans="1:3" r="7">
      <c t="s" s="4" r="A7">
        <v>398</v>
      </c>
      <c t="n" s="5" r="B7">
        <v>605200</v>
      </c>
    </row>
    <row spans="1:3" r="8">
      <c t="s" s="4" r="A8">
        <v>399</v>
      </c>
      <c t="n" s="5" r="B8">
        <v>605200</v>
      </c>
    </row>
    <row spans="1:3" r="9">
      <c t="s" s="4" r="A9">
        <v>400</v>
      </c>
      <c t="n" s="5" r="B9">
        <v>35134400</v>
      </c>
    </row>
    <row spans="1:3" r="10">
      <c t="s" s="4" r="A10">
        <v>380</v>
      </c>
      <c t="n" s="7" r="B10">
        <v>37857800</v>
      </c>
      <c t="n" s="7" r="C10">
        <v>47560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1</v>
      </c>
      <c t="s" s="2" r="B1">
        <v>2</v>
      </c>
      <c t="s" s="2" r="C1">
        <v>23</v>
      </c>
    </row>
    <row spans="1:3" r="2">
      <c t="s" s="3" r="A2">
        <v>194</v>
      </c>
    </row>
    <row spans="1:3" r="3">
      <c t="s" s="4" r="A3">
        <v>402</v>
      </c>
      <c t="n" s="7" r="B3">
        <v>3459100</v>
      </c>
      <c t="n" s="7" r="C3">
        <v>2807200</v>
      </c>
    </row>
    <row spans="1:3" r="4">
      <c t="s" s="4" r="A4">
        <v>403</v>
      </c>
      <c t="n" s="5" r="B4">
        <v>735900</v>
      </c>
      <c t="n" s="5" r="C4">
        <v>495400</v>
      </c>
    </row>
    <row spans="1:3" r="5">
      <c t="s" s="4" r="A5">
        <v>404</v>
      </c>
      <c t="n" s="5" r="B5">
        <v>2383000</v>
      </c>
      <c t="n" s="5" r="C5">
        <v>1020300</v>
      </c>
    </row>
    <row spans="1:3" r="6">
      <c t="s" s="4" r="A6">
        <v>193</v>
      </c>
      <c t="n" s="5" r="B6">
        <v>7178000</v>
      </c>
      <c t="n" s="5" r="C6">
        <v>4322900</v>
      </c>
    </row>
    <row spans="1:3" r="7">
      <c t="s" s="4" r="A7">
        <v>405</v>
      </c>
      <c t="n" s="7" r="B7">
        <v>600000</v>
      </c>
      <c t="n" s="7" r="C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5</v>
      </c>
      <c t="s" s="2" r="D1">
        <v>1</v>
      </c>
    </row>
    <row spans="1:5" r="2">
      <c t="s" s="2" r="B2">
        <v>2</v>
      </c>
      <c t="s" s="2" r="C2">
        <v>76</v>
      </c>
      <c t="s" s="2" r="D2">
        <v>2</v>
      </c>
      <c t="s" s="2" r="E2">
        <v>76</v>
      </c>
    </row>
    <row spans="1:5" r="3">
      <c t="s" s="4" r="A3">
        <v>90</v>
      </c>
      <c t="n" s="7" r="B3">
        <v>-17158017</v>
      </c>
      <c t="n" s="7" r="C3">
        <v>-12769492</v>
      </c>
      <c t="n" s="7" r="D3">
        <v>-36389505</v>
      </c>
      <c t="n" s="7" r="E3">
        <v>-26599576</v>
      </c>
    </row>
    <row spans="1:5" r="4">
      <c t="s" s="4" r="A4">
        <v>96</v>
      </c>
      <c t="n" s="5" r="B4">
        <v>1866</v>
      </c>
      <c t="n" s="5" r="C4">
        <v>998</v>
      </c>
      <c t="n" s="5" r="D4">
        <v>537</v>
      </c>
      <c t="n" s="5" r="E4">
        <v>998</v>
      </c>
    </row>
    <row spans="1:5" r="5">
      <c t="s" s="4" r="A5">
        <v>97</v>
      </c>
      <c t="n" s="5" r="B5">
        <v>1866</v>
      </c>
      <c t="n" s="5" r="C5">
        <v>998</v>
      </c>
      <c t="n" s="5" r="D5">
        <v>537</v>
      </c>
      <c t="n" s="5" r="E5">
        <v>998</v>
      </c>
    </row>
    <row spans="1:5" r="6">
      <c t="s" s="4" r="A6">
        <v>98</v>
      </c>
      <c t="n" s="5" r="B6">
        <v>-17156151</v>
      </c>
      <c t="n" s="5" r="C6">
        <v>-12768494</v>
      </c>
      <c t="n" s="5" r="D6">
        <v>-36388968</v>
      </c>
      <c t="n" s="5" r="E6">
        <v>-26598578</v>
      </c>
    </row>
    <row spans="1:5" r="7">
      <c t="s" s="4" r="A7">
        <v>99</v>
      </c>
      <c t="n" s="5" r="B7">
        <v>-31757</v>
      </c>
      <c t="n" s="5" r="C7">
        <v>-164474</v>
      </c>
      <c t="n" s="5" r="D7">
        <v>-76349</v>
      </c>
      <c t="n" s="5" r="E7">
        <v>-312502</v>
      </c>
    </row>
    <row spans="1:5" r="8">
      <c t="s" s="4" r="A8">
        <v>100</v>
      </c>
      <c t="n" s="7" r="B8">
        <v>-17124394</v>
      </c>
      <c t="n" s="7" r="C8">
        <v>-12604020</v>
      </c>
      <c t="n" s="7" r="D8">
        <v>-36312619</v>
      </c>
      <c t="n" s="7" r="E8">
        <v>-262860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6</v>
      </c>
      <c t="s" s="2" r="B1">
        <v>1</v>
      </c>
    </row>
    <row spans="1:4" r="2">
      <c t="s" s="2" r="B2">
        <v>2</v>
      </c>
      <c t="s" s="2" r="C2">
        <v>23</v>
      </c>
      <c t="s" s="2" r="D2">
        <v>407</v>
      </c>
    </row>
    <row spans="1:4" r="3">
      <c t="s" s="3" r="A3">
        <v>408</v>
      </c>
    </row>
    <row spans="1:4" r="4">
      <c t="s" s="4" r="A4">
        <v>409</v>
      </c>
      <c t="n" s="7" r="B4">
        <v>2100000</v>
      </c>
      <c t="n" s="7" r="C4">
        <v>1600000</v>
      </c>
    </row>
    <row spans="1:4" r="5">
      <c t="s" s="4" r="A5">
        <v>410</v>
      </c>
      <c t="n" s="7" r="D5">
        <v>20000000</v>
      </c>
    </row>
    <row spans="1:4" r="6">
      <c t="s" s="4" r="A6">
        <v>411</v>
      </c>
      <c t="n" s="5" r="B6">
        <v>10000000</v>
      </c>
    </row>
    <row spans="1:4" r="7">
      <c t="s" s="4" r="A7">
        <v>412</v>
      </c>
      <c t="n" s="5" r="B7">
        <v>11700000</v>
      </c>
    </row>
    <row spans="1:4" r="8">
      <c t="s" s="4" r="A8">
        <v>413</v>
      </c>
      <c t="n" s="5" r="B8">
        <v>-100000</v>
      </c>
    </row>
    <row spans="1:4" r="9">
      <c t="s" s="4" r="A9">
        <v>414</v>
      </c>
      <c t="n" s="5" r="B9">
        <v>3100000</v>
      </c>
    </row>
    <row spans="1:4" r="10">
      <c t="s" s="4" r="A10">
        <v>415</v>
      </c>
      <c t="n" s="5" r="B10">
        <v>600000</v>
      </c>
    </row>
    <row spans="1:4" r="11">
      <c t="s" s="4" r="A11">
        <v>416</v>
      </c>
      <c t="n" s="5" r="B11">
        <v>5300000</v>
      </c>
    </row>
    <row spans="1:4" r="12">
      <c t="s" s="4" r="A12">
        <v>417</v>
      </c>
      <c t="n" s="5" r="B12">
        <v>6700000</v>
      </c>
    </row>
    <row spans="1:4" r="13">
      <c t="s" s="4" r="A13">
        <v>418</v>
      </c>
      <c t="n" s="5" r="B13">
        <v>6200000</v>
      </c>
    </row>
    <row spans="1:4" r="14">
      <c t="s" s="4" r="A14">
        <v>419</v>
      </c>
      <c t="n" s="5" r="B14">
        <v>18800000</v>
      </c>
    </row>
    <row spans="1:4" r="15">
      <c t="s" s="4" r="A15">
        <v>86</v>
      </c>
      <c t="n" s="7" r="B15">
        <v>600000</v>
      </c>
    </row>
    <row spans="1:4" r="16">
      <c t="s" s="4" r="A16">
        <v>420</v>
      </c>
    </row>
    <row spans="1:4" r="17">
      <c t="s" s="3" r="A17">
        <v>408</v>
      </c>
    </row>
    <row spans="1:4" r="18">
      <c t="s" s="4" r="A18">
        <v>421</v>
      </c>
      <c t="s" s="4" r="B18">
        <v>422</v>
      </c>
    </row>
    <row spans="1:4" r="19">
      <c t="s" s="4" r="A19">
        <v>423</v>
      </c>
    </row>
    <row spans="1:4" r="20">
      <c t="s" s="3" r="A20">
        <v>408</v>
      </c>
    </row>
    <row spans="1:4" r="21">
      <c t="s" s="4" r="A21">
        <v>424</v>
      </c>
      <c t="s" s="4" r="B21">
        <v>425</v>
      </c>
    </row>
    <row spans="1:4" r="22">
      <c t="s" s="4" r="A22">
        <v>426</v>
      </c>
    </row>
    <row spans="1:4" r="23">
      <c t="s" s="3" r="A23">
        <v>408</v>
      </c>
    </row>
    <row spans="1:4" r="24">
      <c t="s" s="4" r="A24">
        <v>427</v>
      </c>
      <c t="n" s="5" r="D24">
        <v>15000000</v>
      </c>
    </row>
    <row spans="1:4" r="25">
      <c t="s" s="4" r="A25">
        <v>428</v>
      </c>
    </row>
    <row spans="1:4" r="26">
      <c t="s" s="3" r="A26">
        <v>408</v>
      </c>
    </row>
    <row spans="1:4" r="27">
      <c t="s" s="4" r="A27">
        <v>429</v>
      </c>
      <c t="s" s="4" r="B27">
        <v>430</v>
      </c>
    </row>
    <row spans="1:4" r="28">
      <c t="s" s="4" r="A28">
        <v>431</v>
      </c>
    </row>
    <row spans="1:4" r="29">
      <c t="s" s="3" r="A29">
        <v>408</v>
      </c>
    </row>
    <row spans="1:4" r="30">
      <c t="s" s="4" r="A30">
        <v>427</v>
      </c>
      <c t="n" s="7" r="D30">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32</v>
      </c>
      <c t="s" s="2" r="B1">
        <v>1</v>
      </c>
    </row>
    <row spans="1:6" r="2">
      <c t="s" s="2" r="B2">
        <v>2</v>
      </c>
      <c t="s" s="2" r="C2">
        <v>76</v>
      </c>
      <c t="s" s="2" r="D2">
        <v>433</v>
      </c>
      <c t="s" s="2" r="E2">
        <v>23</v>
      </c>
      <c t="s" s="2" r="F2">
        <v>308</v>
      </c>
    </row>
    <row spans="1:6" r="3">
      <c t="s" s="3" r="A3">
        <v>351</v>
      </c>
    </row>
    <row spans="1:6" r="4">
      <c t="s" s="4" r="A4">
        <v>69</v>
      </c>
      <c t="n" s="5" r="B4">
        <v>55453014</v>
      </c>
      <c t="n" s="5" r="E4">
        <v>36783857</v>
      </c>
      <c t="n" s="5" r="F4">
        <v>5329593</v>
      </c>
    </row>
    <row spans="1:6" r="5">
      <c t="s" s="4" r="A5">
        <v>118</v>
      </c>
      <c t="n" s="7" r="B5">
        <v>36136414</v>
      </c>
      <c t="n" s="7" r="C5">
        <v>10149438</v>
      </c>
    </row>
    <row spans="1:6" r="6">
      <c t="s" s="4" r="A6">
        <v>105</v>
      </c>
    </row>
    <row spans="1:6" r="7">
      <c t="s" s="3" r="A7">
        <v>351</v>
      </c>
    </row>
    <row spans="1:6" r="8">
      <c t="s" s="4" r="A8">
        <v>434</v>
      </c>
      <c t="n" s="5" r="B8">
        <v>12500000</v>
      </c>
    </row>
    <row spans="1:6" r="9">
      <c t="s" s="4" r="A9">
        <v>435</v>
      </c>
      <c t="n" s="7" r="B9">
        <v>2</v>
      </c>
    </row>
    <row spans="1:6" r="10">
      <c t="s" s="4" r="A10">
        <v>118</v>
      </c>
      <c t="n" s="7" r="B10">
        <v>28800000</v>
      </c>
    </row>
    <row spans="1:6" r="11">
      <c t="s" s="4" r="A11">
        <v>426</v>
      </c>
    </row>
    <row spans="1:6" r="12">
      <c t="s" s="3" r="A12">
        <v>351</v>
      </c>
    </row>
    <row spans="1:6" r="13">
      <c t="s" s="4" r="A13">
        <v>436</v>
      </c>
      <c t="s" s="4" r="B13">
        <v>437</v>
      </c>
      <c t="s" s="4" r="C13">
        <v>437</v>
      </c>
    </row>
    <row spans="1:6" r="14">
      <c t="s" s="4" r="A14">
        <v>438</v>
      </c>
      <c t="s" s="4" r="C14">
        <v>439</v>
      </c>
    </row>
    <row spans="1:6" r="15">
      <c t="s" s="4" r="A15">
        <v>440</v>
      </c>
      <c t="n" s="7" r="B15">
        <v>9700000</v>
      </c>
    </row>
    <row spans="1:6" r="16">
      <c t="s" s="4" r="A16">
        <v>434</v>
      </c>
      <c t="n" s="5" r="B16">
        <v>7990123</v>
      </c>
      <c t="n" s="5" r="C16">
        <v>5687942</v>
      </c>
    </row>
    <row spans="1:6" r="17">
      <c t="s" s="4" r="A17">
        <v>117</v>
      </c>
      <c t="n" s="5" r="B17">
        <v>3000000</v>
      </c>
    </row>
    <row spans="1:6" r="18">
      <c t="s" s="4" r="A18">
        <v>118</v>
      </c>
      <c t="n" s="7" r="B18">
        <v>9400000</v>
      </c>
    </row>
    <row spans="1:6" r="19">
      <c t="s" s="4" r="A19">
        <v>441</v>
      </c>
    </row>
    <row spans="1:6" r="20">
      <c t="s" s="3" r="A20">
        <v>351</v>
      </c>
    </row>
    <row spans="1:6" r="21">
      <c t="s" s="4" r="A21">
        <v>434</v>
      </c>
      <c t="n" s="5" r="B21">
        <v>1875000</v>
      </c>
    </row>
    <row spans="1:6" r="22">
      <c t="s" s="4" r="A22">
        <v>426</v>
      </c>
    </row>
    <row spans="1:6" r="23">
      <c t="s" s="3" r="A23">
        <v>351</v>
      </c>
    </row>
    <row spans="1:6" r="24">
      <c t="s" s="4" r="A24">
        <v>69</v>
      </c>
      <c t="n" s="5" r="B24">
        <v>364837</v>
      </c>
      <c t="n" s="5" r="C24">
        <v>150000</v>
      </c>
    </row>
    <row spans="1:6" r="25">
      <c t="s" s="4" r="A25">
        <v>440</v>
      </c>
      <c t="n" s="7" r="C25">
        <v>30000000</v>
      </c>
      <c t="n" s="7" r="D25">
        <v>30000000</v>
      </c>
    </row>
    <row spans="1:6" r="26">
      <c t="s" s="4" r="A26">
        <v>442</v>
      </c>
      <c t="n" s="5" r="C26">
        <v>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48"/>
    <col customWidth="1" max="3" min="3" width="48"/>
  </cols>
  <sheetData>
    <row spans="1:3" r="1">
      <c t="s" s="1" r="A1">
        <v>443</v>
      </c>
      <c t="s" s="2" r="B1">
        <v>1</v>
      </c>
      <c t="s" s="2" r="C1">
        <v>444</v>
      </c>
    </row>
    <row spans="1:3" r="2">
      <c t="s" s="2" r="B2">
        <v>445</v>
      </c>
      <c t="s" s="2" r="C2">
        <v>446</v>
      </c>
    </row>
    <row spans="1:3" r="3">
      <c t="s" s="3" r="A3">
        <v>447</v>
      </c>
    </row>
    <row spans="1:3" r="4">
      <c t="s" s="4" r="A4">
        <v>448</v>
      </c>
      <c t="n" s="7" r="B4">
        <v>0</v>
      </c>
      <c t="n" s="7" r="C4">
        <v>28600</v>
      </c>
    </row>
    <row spans="1:3" r="5">
      <c t="s" s="4" r="A5">
        <v>449</v>
      </c>
      <c t="n" s="5" r="B5">
        <v>3518952</v>
      </c>
      <c t="n" s="5" r="C5">
        <v>3550956</v>
      </c>
    </row>
    <row spans="1:3" r="6">
      <c t="s" s="4" r="A6">
        <v>450</v>
      </c>
      <c t="n" s="9" r="B6">
        <v>14.07</v>
      </c>
      <c t="n" s="9" r="C6">
        <v>14.12</v>
      </c>
    </row>
    <row spans="1:3" r="7">
      <c t="s" s="4" r="A7">
        <v>451</v>
      </c>
      <c t="s" s="4" r="B7">
        <v>452</v>
      </c>
      <c t="s" s="4" r="C7">
        <v>453</v>
      </c>
    </row>
    <row spans="1:3" r="8">
      <c t="s" s="4" r="A8">
        <v>454</v>
      </c>
      <c t="n" s="7" r="B8">
        <v>0</v>
      </c>
      <c t="n" s="7" r="C8">
        <v>1000</v>
      </c>
    </row>
    <row spans="1:3" r="9">
      <c t="s" s="4" r="A9">
        <v>455</v>
      </c>
      <c t="n" s="5" r="B9">
        <v>0</v>
      </c>
    </row>
    <row spans="1:3" r="10">
      <c t="s" s="4" r="A10">
        <v>456</v>
      </c>
      <c t="n" s="5" r="B10">
        <v>32004</v>
      </c>
    </row>
    <row spans="1:3" r="11">
      <c t="s" s="4" r="A11">
        <v>457</v>
      </c>
      <c t="n" s="7" r="B11">
        <v>0</v>
      </c>
    </row>
    <row spans="1:3" r="12">
      <c t="s" s="4" r="A12">
        <v>458</v>
      </c>
      <c t="n" s="5" r="B12">
        <v>0</v>
      </c>
    </row>
    <row spans="1:3" r="13">
      <c t="s" s="4" r="A13">
        <v>459</v>
      </c>
      <c t="n" s="7" r="B13">
        <v>0</v>
      </c>
    </row>
    <row spans="1:3" r="14">
      <c t="s" s="4" r="A14">
        <v>460</v>
      </c>
      <c t="n" s="5" r="B14">
        <v>0</v>
      </c>
    </row>
    <row spans="1:3" r="15">
      <c t="s" s="4" r="A15">
        <v>461</v>
      </c>
      <c t="n" s="7" r="B15">
        <v>0</v>
      </c>
    </row>
    <row spans="1:3" r="16">
      <c t="s" s="4" r="A16">
        <v>462</v>
      </c>
      <c t="n" s="10" r="B16">
        <v>19.37</v>
      </c>
    </row>
    <row spans="1:3" r="17">
      <c t="s" s="4" r="A17">
        <v>463</v>
      </c>
      <c t="n" s="7" r="B17">
        <v>0</v>
      </c>
    </row>
    <row spans="1:3" r="18">
      <c t="s" s="4" r="A18">
        <v>464</v>
      </c>
      <c t="n" s="5" r="B18">
        <v>3518952</v>
      </c>
    </row>
    <row spans="1:3" r="19">
      <c t="s" s="4" r="A19">
        <v>465</v>
      </c>
      <c t="n" s="9" r="B19">
        <v>14.07</v>
      </c>
    </row>
    <row spans="1:3" r="20">
      <c t="s" s="4" r="A20">
        <v>466</v>
      </c>
      <c t="n" s="7" r="B20">
        <v>0</v>
      </c>
    </row>
    <row spans="1:3" r="21">
      <c t="s" s="4" r="A21">
        <v>467</v>
      </c>
      <c t="n" s="7" r="B21">
        <v>0</v>
      </c>
    </row>
    <row spans="1:3" r="22">
      <c t="s" s="4" r="A22">
        <v>468</v>
      </c>
      <c t="n" s="5" r="B22">
        <v>3516452</v>
      </c>
    </row>
    <row spans="1:3" r="23">
      <c t="s" s="4" r="A23">
        <v>469</v>
      </c>
      <c t="n" s="9" r="B23">
        <v>14.07</v>
      </c>
    </row>
    <row spans="1:3" r="24">
      <c t="s" s="4" r="A24">
        <v>470</v>
      </c>
      <c t="s" s="4" r="B24">
        <v>471</v>
      </c>
    </row>
    <row spans="1:3" r="25">
      <c t="s" s="4" r="A25">
        <v>472</v>
      </c>
      <c t="n" s="7" r="B25">
        <v>0</v>
      </c>
    </row>
    <row spans="1:3" r="26">
      <c t="s" s="4" r="A26">
        <v>473</v>
      </c>
    </row>
    <row spans="1:3" r="27">
      <c t="s" s="3" r="A27">
        <v>447</v>
      </c>
    </row>
    <row spans="1:3" r="28">
      <c t="s" s="4" r="A28">
        <v>474</v>
      </c>
      <c t="n" s="5" r="B28">
        <v>6924459</v>
      </c>
      <c t="n" s="5" r="C28">
        <v>4427234</v>
      </c>
    </row>
    <row spans="1:3" r="29">
      <c t="s" s="4" r="A29">
        <v>475</v>
      </c>
      <c t="n" s="10" r="B29">
        <v>6.86</v>
      </c>
      <c t="n" s="10" r="C29">
        <v>9.19</v>
      </c>
    </row>
    <row spans="1:3" r="30">
      <c t="s" s="4" r="A30">
        <v>476</v>
      </c>
      <c t="s" s="4" r="B30">
        <v>477</v>
      </c>
      <c t="s" s="4" r="C30">
        <v>478</v>
      </c>
    </row>
    <row spans="1:3" r="31">
      <c t="s" s="4" r="A31">
        <v>479</v>
      </c>
      <c t="n" s="5" r="B31">
        <v>2903188</v>
      </c>
    </row>
    <row spans="1:3" r="32">
      <c t="s" s="4" r="A32">
        <v>480</v>
      </c>
      <c t="n" s="10" r="B32">
        <v>3.31</v>
      </c>
    </row>
    <row spans="1:3" r="33">
      <c t="s" s="4" r="A33">
        <v>481</v>
      </c>
      <c t="n" s="5" r="B33">
        <v>0</v>
      </c>
    </row>
    <row spans="1:3" r="34">
      <c t="s" s="4" r="A34">
        <v>482</v>
      </c>
      <c t="n" s="7" r="B34">
        <v>0</v>
      </c>
    </row>
    <row spans="1:3" r="35">
      <c t="s" s="4" r="A35">
        <v>483</v>
      </c>
      <c t="n" s="5" r="B35">
        <v>-103513</v>
      </c>
    </row>
    <row spans="1:3" r="36">
      <c t="s" s="4" r="A36">
        <v>484</v>
      </c>
      <c t="n" s="10" r="B36">
        <v>6.52</v>
      </c>
    </row>
    <row spans="1:3" r="37">
      <c t="s" s="4" r="A37">
        <v>485</v>
      </c>
      <c t="n" s="5" r="B37">
        <v>-302450</v>
      </c>
    </row>
    <row spans="1:3" r="38">
      <c t="s" s="4" r="A38">
        <v>486</v>
      </c>
      <c t="n" s="10" r="B38">
        <v>7.19</v>
      </c>
    </row>
    <row spans="1:3" r="39">
      <c t="s" s="4" r="A39">
        <v>487</v>
      </c>
      <c t="n" s="5" r="B39">
        <v>6616000</v>
      </c>
    </row>
    <row spans="1:3" r="40">
      <c t="s" s="4" r="A40">
        <v>488</v>
      </c>
      <c t="n" s="7" r="B40">
        <v>7</v>
      </c>
    </row>
    <row spans="1:3" r="41">
      <c t="s" s="4" r="A41">
        <v>489</v>
      </c>
      <c t="s" s="4" r="B41">
        <v>490</v>
      </c>
    </row>
    <row spans="1:3" r="42">
      <c t="s" s="4" r="A42">
        <v>491</v>
      </c>
      <c t="s" s="4" r="B42">
        <v>452</v>
      </c>
    </row>
    <row spans="1:3" r="43">
      <c t="s" s="4" r="A43">
        <v>492</v>
      </c>
      <c t="n" s="5" r="B43">
        <v>4726752</v>
      </c>
    </row>
    <row spans="1:3" r="44">
      <c t="s" s="4" r="A44">
        <v>493</v>
      </c>
      <c t="n" s="7" r="B44">
        <v>8</v>
      </c>
    </row>
    <row spans="1:3" r="45">
      <c t="s" s="4" r="A45">
        <v>494</v>
      </c>
      <c t="s" s="4" r="B45">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v>
      </c>
      <c t="s" s="2" r="C2">
        <v>76</v>
      </c>
    </row>
    <row spans="1:3" r="3">
      <c t="s" s="3" r="A3">
        <v>497</v>
      </c>
    </row>
    <row spans="1:3" r="4">
      <c t="s" s="4" r="A4">
        <v>498</v>
      </c>
      <c t="n" s="5" r="B4">
        <v>1276053</v>
      </c>
      <c t="n" s="5" r="C4">
        <v>456709</v>
      </c>
    </row>
    <row spans="1:3" r="5">
      <c t="s" s="4" r="A5">
        <v>499</v>
      </c>
      <c t="n" s="7" r="B5">
        <v>4029500</v>
      </c>
      <c t="n" s="7" r="C5">
        <v>3389700</v>
      </c>
    </row>
    <row spans="1:3" r="6">
      <c t="s" s="4" r="A6">
        <v>500</v>
      </c>
      <c t="n" s="10" r="B6">
        <v>3.16</v>
      </c>
      <c t="n" s="10" r="C6">
        <v>7.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501</v>
      </c>
      <c t="s" s="2" r="B1">
        <v>75</v>
      </c>
      <c t="s" s="2" r="D1">
        <v>1</v>
      </c>
    </row>
    <row spans="1:6" r="2">
      <c t="s" s="2" r="B2">
        <v>2</v>
      </c>
      <c t="s" s="2" r="C2">
        <v>76</v>
      </c>
      <c t="s" s="2" r="D2">
        <v>2</v>
      </c>
      <c t="s" s="2" r="E2">
        <v>76</v>
      </c>
      <c t="s" s="2" r="F2">
        <v>23</v>
      </c>
    </row>
    <row spans="1:6" r="3">
      <c t="s" s="3" r="A3">
        <v>502</v>
      </c>
    </row>
    <row spans="1:6" r="4">
      <c t="s" s="4" r="A4">
        <v>503</v>
      </c>
      <c t="n" s="7" r="B4">
        <v>4416300</v>
      </c>
      <c t="n" s="7" r="C4">
        <v>1759700</v>
      </c>
      <c t="n" s="7" r="D4">
        <v>8132100</v>
      </c>
      <c t="n" s="7" r="E4">
        <v>5653500</v>
      </c>
    </row>
    <row spans="1:6" r="5">
      <c t="s" s="4" r="A5">
        <v>504</v>
      </c>
    </row>
    <row spans="1:6" r="6">
      <c t="s" s="3" r="A6">
        <v>502</v>
      </c>
    </row>
    <row spans="1:6" r="7">
      <c t="s" s="4" r="A7">
        <v>505</v>
      </c>
      <c t="n" s="5" r="B7">
        <v>4979600</v>
      </c>
      <c t="n" s="7" r="D7">
        <v>4979600</v>
      </c>
    </row>
    <row spans="1:6" r="8">
      <c t="s" s="4" r="A8">
        <v>506</v>
      </c>
      <c t="s" s="4" r="D8">
        <v>507</v>
      </c>
    </row>
    <row spans="1:6" r="9">
      <c t="s" s="4" r="A9">
        <v>350</v>
      </c>
    </row>
    <row spans="1:6" r="10">
      <c t="s" s="3" r="A10">
        <v>502</v>
      </c>
    </row>
    <row spans="1:6" r="11">
      <c t="s" s="4" r="A11">
        <v>505</v>
      </c>
      <c t="n" s="7" r="B11">
        <v>1000</v>
      </c>
      <c t="n" s="7" r="D11">
        <v>1000</v>
      </c>
    </row>
    <row spans="1:6" r="12">
      <c t="s" s="4" r="A12">
        <v>506</v>
      </c>
      <c t="s" s="4" r="D12">
        <v>508</v>
      </c>
    </row>
    <row spans="1:6" r="13">
      <c t="s" s="4" r="A13">
        <v>509</v>
      </c>
      <c t="n" s="7" r="D13">
        <v>14000</v>
      </c>
      <c t="n" s="5" r="E13">
        <v>15000</v>
      </c>
    </row>
    <row spans="1:6" r="14">
      <c t="s" s="4" r="A14">
        <v>510</v>
      </c>
      <c t="n" s="7" r="B14">
        <v>0</v>
      </c>
      <c t="n" s="7" r="D14">
        <v>0</v>
      </c>
      <c t="n" s="7" r="F14">
        <v>0</v>
      </c>
    </row>
    <row spans="1:6" r="15">
      <c t="s" s="4" r="A15">
        <v>353</v>
      </c>
    </row>
    <row spans="1:6" r="16">
      <c t="s" s="3" r="A16">
        <v>502</v>
      </c>
    </row>
    <row spans="1:6" r="17">
      <c t="s" s="4" r="A17">
        <v>510</v>
      </c>
      <c t="n" s="10" r="B17">
        <v>2.17</v>
      </c>
      <c t="n" s="10" r="D17">
        <v>2.17</v>
      </c>
      <c t="n" s="10" r="F17">
        <v>4.92</v>
      </c>
    </row>
    <row spans="1:6" r="18">
      <c t="s" s="4" r="A18">
        <v>354</v>
      </c>
    </row>
    <row spans="1:6" r="19">
      <c t="s" s="3" r="A19">
        <v>502</v>
      </c>
    </row>
    <row spans="1:6" r="20">
      <c t="s" s="4" r="A20">
        <v>505</v>
      </c>
      <c t="n" s="7" r="B20">
        <v>401200</v>
      </c>
      <c t="n" s="7" r="D20">
        <v>401200</v>
      </c>
    </row>
    <row spans="1:6" r="21">
      <c t="s" s="4" r="A21">
        <v>506</v>
      </c>
      <c t="s" s="4" r="D21">
        <v>511</v>
      </c>
    </row>
    <row spans="1:6" r="22">
      <c t="s" s="4" r="A22">
        <v>391</v>
      </c>
    </row>
    <row spans="1:6" r="23">
      <c t="s" s="3" r="A23">
        <v>502</v>
      </c>
    </row>
    <row spans="1:6" r="24">
      <c t="s" s="4" r="A24">
        <v>503</v>
      </c>
      <c t="n" s="5" r="B24">
        <v>378200</v>
      </c>
      <c t="n" s="5" r="C24">
        <v>98500</v>
      </c>
      <c t="n" s="7" r="D24">
        <v>495100</v>
      </c>
      <c t="n" s="5" r="E24">
        <v>236600</v>
      </c>
    </row>
    <row spans="1:6" r="25">
      <c t="s" s="4" r="A25">
        <v>79</v>
      </c>
    </row>
    <row spans="1:6" r="26">
      <c t="s" s="3" r="A26">
        <v>502</v>
      </c>
    </row>
    <row spans="1:6" r="27">
      <c t="s" s="4" r="A27">
        <v>503</v>
      </c>
      <c t="n" s="5" r="B27">
        <v>1104200</v>
      </c>
      <c t="n" s="5" r="C27">
        <v>371600</v>
      </c>
      <c t="n" s="5" r="D27">
        <v>1526900</v>
      </c>
      <c t="n" s="5" r="E27">
        <v>848400</v>
      </c>
    </row>
    <row spans="1:6" r="28">
      <c t="s" s="4" r="A28">
        <v>512</v>
      </c>
    </row>
    <row spans="1:6" r="29">
      <c t="s" s="3" r="A29">
        <v>502</v>
      </c>
    </row>
    <row spans="1:6" r="30">
      <c t="s" s="4" r="A30">
        <v>503</v>
      </c>
      <c t="n" s="7" r="B30">
        <v>2933900</v>
      </c>
      <c t="n" s="7" r="C30">
        <v>1289600</v>
      </c>
      <c t="n" s="5" r="D30">
        <v>6110100</v>
      </c>
      <c t="n" s="5" r="E30">
        <v>4568500</v>
      </c>
    </row>
    <row spans="1:6" r="31">
      <c t="s" s="4" r="A31">
        <v>504</v>
      </c>
    </row>
    <row spans="1:6" r="32">
      <c t="s" s="3" r="A32">
        <v>502</v>
      </c>
    </row>
    <row spans="1:6" r="33">
      <c t="s" s="4" r="A33">
        <v>509</v>
      </c>
      <c t="n" s="7" r="D33">
        <v>4915300</v>
      </c>
      <c t="n" s="7" r="E33">
        <v>2552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3"/>
  </cols>
  <sheetData>
    <row spans="1:2" r="1">
      <c t="s" s="1" r="A1">
        <v>513</v>
      </c>
      <c t="s" s="2" r="B1">
        <v>102</v>
      </c>
    </row>
    <row spans="1:2" r="2">
      <c t="s" s="3" r="A2">
        <v>514</v>
      </c>
    </row>
    <row spans="1:2" r="3">
      <c t="s" s="4" r="A3">
        <v>515</v>
      </c>
      <c t="n" s="7" r="B3">
        <v>17725734</v>
      </c>
    </row>
    <row spans="1:2" r="4">
      <c t="s" s="4" r="A4">
        <v>516</v>
      </c>
      <c t="n" s="5" r="B4">
        <v>3000000</v>
      </c>
    </row>
    <row spans="1:2" r="5">
      <c t="s" s="4" r="A5">
        <v>517</v>
      </c>
      <c t="n" s="7" r="B5">
        <v>14725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518</v>
      </c>
      <c t="s" s="2" r="B1">
        <v>75</v>
      </c>
      <c t="s" s="2" r="D1">
        <v>1</v>
      </c>
    </row>
    <row spans="1:6" r="2">
      <c t="s" s="2" r="B2">
        <v>2</v>
      </c>
      <c t="s" s="2" r="C2">
        <v>76</v>
      </c>
      <c t="s" s="2" r="D2">
        <v>2</v>
      </c>
      <c t="s" s="2" r="E2">
        <v>76</v>
      </c>
      <c t="s" s="2" r="F2">
        <v>23</v>
      </c>
    </row>
    <row spans="1:6" r="3">
      <c t="s" s="3" r="A3">
        <v>519</v>
      </c>
    </row>
    <row spans="1:6" r="4">
      <c t="s" s="4" r="A4">
        <v>520</v>
      </c>
      <c t="n" s="7" r="F4">
        <v>177200000</v>
      </c>
    </row>
    <row spans="1:6" r="5">
      <c t="s" s="4" r="A5">
        <v>318</v>
      </c>
      <c t="n" s="7" r="B5">
        <v>14519460</v>
      </c>
      <c t="n" s="7" r="D5">
        <v>14519460</v>
      </c>
      <c t="n" s="7" r="F5">
        <v>18176190</v>
      </c>
    </row>
    <row spans="1:6" r="6">
      <c t="s" s="4" r="A6">
        <v>80</v>
      </c>
      <c t="n" s="5" r="B6">
        <v>9400000</v>
      </c>
      <c t="n" s="7" r="C6">
        <v>0</v>
      </c>
      <c t="n" s="5" r="D6">
        <v>9400000</v>
      </c>
      <c t="n" s="7" r="E6">
        <v>0</v>
      </c>
    </row>
    <row spans="1:6" r="7">
      <c t="s" s="4" r="A7">
        <v>521</v>
      </c>
      <c t="n" s="7" r="B7">
        <v>-3700000</v>
      </c>
      <c t="n" s="7" r="D7">
        <v>-3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36"/>
    <col customWidth="1" max="3" min="3" width="24"/>
    <col customWidth="1" max="4" min="4" width="21"/>
    <col customWidth="1" max="5" min="5" width="21"/>
    <col customWidth="1" max="6" min="6" width="21"/>
  </cols>
  <sheetData>
    <row spans="1:6" r="1">
      <c t="s" s="1" r="A1">
        <v>522</v>
      </c>
      <c t="s" s="2" r="B1">
        <v>523</v>
      </c>
      <c t="s" s="2" r="C1">
        <v>524</v>
      </c>
      <c t="s" s="2" r="D1">
        <v>525</v>
      </c>
      <c t="s" s="2" r="E1">
        <v>339</v>
      </c>
      <c t="s" s="2" r="F1">
        <v>525</v>
      </c>
    </row>
    <row spans="1:6" r="2">
      <c t="s" s="3" r="A2">
        <v>526</v>
      </c>
    </row>
    <row spans="1:6" r="3">
      <c t="n" s="5" r="A3">
        <v>2015</v>
      </c>
      <c t="n" s="7" r="C3">
        <v>985700</v>
      </c>
      <c t="n" s="7" r="E3">
        <v>985700</v>
      </c>
    </row>
    <row spans="1:6" r="4">
      <c t="n" s="5" r="A4">
        <v>2016</v>
      </c>
      <c t="n" s="5" r="C4">
        <v>2062000</v>
      </c>
      <c t="n" s="5" r="E4">
        <v>2062000</v>
      </c>
    </row>
    <row spans="1:6" r="5">
      <c t="n" s="5" r="A5">
        <v>2017</v>
      </c>
      <c t="n" s="5" r="C5">
        <v>1863800</v>
      </c>
      <c t="n" s="5" r="E5">
        <v>1863800</v>
      </c>
    </row>
    <row spans="1:6" r="6">
      <c t="n" s="5" r="A6">
        <v>2018</v>
      </c>
      <c t="n" s="5" r="C6">
        <v>1034800</v>
      </c>
      <c t="n" s="5" r="E6">
        <v>1034800</v>
      </c>
    </row>
    <row spans="1:6" r="7">
      <c t="s" s="4" r="A7">
        <v>527</v>
      </c>
      <c t="n" s="5" r="C7">
        <v>1949600</v>
      </c>
      <c t="n" s="5" r="E7">
        <v>1949600</v>
      </c>
    </row>
    <row spans="1:6" r="8">
      <c t="s" s="4" r="A8">
        <v>528</v>
      </c>
      <c t="n" s="5" r="C8">
        <v>7895900</v>
      </c>
      <c t="n" s="5" r="E8">
        <v>7895900</v>
      </c>
    </row>
    <row spans="1:6" r="9">
      <c t="s" s="4" r="A9">
        <v>529</v>
      </c>
      <c t="n" s="7" r="C9">
        <v>400000</v>
      </c>
      <c t="n" s="7" r="D9">
        <v>300000</v>
      </c>
      <c t="n" s="5" r="E9">
        <v>800000</v>
      </c>
      <c t="n" s="7" r="F9">
        <v>500000</v>
      </c>
    </row>
    <row spans="1:6" r="10">
      <c t="s" s="4" r="A10">
        <v>530</v>
      </c>
    </row>
    <row spans="1:6" r="11">
      <c t="s" s="3" r="A11">
        <v>531</v>
      </c>
    </row>
    <row spans="1:6" r="12">
      <c t="s" s="4" r="A12">
        <v>532</v>
      </c>
      <c t="n" s="5" r="C12">
        <v>4000</v>
      </c>
    </row>
    <row spans="1:6" r="13">
      <c t="s" s="4" r="A13">
        <v>533</v>
      </c>
    </row>
    <row spans="1:6" r="14">
      <c t="s" s="3" r="A14">
        <v>531</v>
      </c>
    </row>
    <row spans="1:6" r="15">
      <c t="s" s="4" r="A15">
        <v>534</v>
      </c>
      <c t="n" s="5" r="B15">
        <v>18000</v>
      </c>
    </row>
    <row spans="1:6" r="16">
      <c t="s" s="4" r="A16">
        <v>535</v>
      </c>
      <c t="n" s="7" r="B16">
        <v>25000</v>
      </c>
    </row>
    <row spans="1:6" r="17">
      <c t="s" s="4" r="A17">
        <v>536</v>
      </c>
      <c t="n" s="5" r="B17">
        <v>2</v>
      </c>
    </row>
    <row spans="1:6" r="18">
      <c t="s" s="4" r="A18">
        <v>537</v>
      </c>
      <c t="s" s="4" r="B18">
        <v>538</v>
      </c>
    </row>
    <row spans="1:6" r="19">
      <c t="s" s="4" r="A19">
        <v>539</v>
      </c>
      <c t="n" s="7" r="B19">
        <v>580000</v>
      </c>
    </row>
    <row spans="1:6" r="20">
      <c t="s" s="4" r="A20">
        <v>540</v>
      </c>
      <c t="n" s="7" r="C20">
        <v>115000</v>
      </c>
      <c t="n" s="7" r="E20">
        <v>1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3"/>
    <col customWidth="1" max="3" min="3" width="50"/>
    <col customWidth="1" max="4" min="4" width="58"/>
    <col customWidth="1" max="5" min="5" width="22"/>
    <col customWidth="1" max="6" min="6" width="36"/>
    <col customWidth="1" max="7" min="7" width="55"/>
    <col customWidth="1" max="8" min="8" width="29"/>
    <col customWidth="1" max="9" min="9" width="24"/>
    <col customWidth="1" max="10" min="10" width="33"/>
  </cols>
  <sheetData>
    <row spans="1:10" r="1">
      <c t="s" s="1" r="A1">
        <v>101</v>
      </c>
      <c t="s" s="2" r="B1">
        <v>102</v>
      </c>
      <c t="s" s="2" r="C1">
        <v>103</v>
      </c>
      <c t="s" s="2" r="D1">
        <v>104</v>
      </c>
      <c t="s" s="2" r="E1">
        <v>105</v>
      </c>
      <c t="s" s="2" r="F1">
        <v>106</v>
      </c>
      <c t="s" s="2" r="G1">
        <v>107</v>
      </c>
      <c t="s" s="2" r="H1">
        <v>108</v>
      </c>
      <c t="s" s="2" r="I1">
        <v>109</v>
      </c>
      <c t="s" s="2" r="J1">
        <v>110</v>
      </c>
    </row>
    <row spans="1:10" r="2">
      <c t="s" s="4" r="A2">
        <v>111</v>
      </c>
      <c t="n" s="5" r="D2">
        <v>10000</v>
      </c>
      <c t="n" s="5" r="E2">
        <v>27196537</v>
      </c>
    </row>
    <row spans="1:10" r="3">
      <c t="s" s="4" r="A3">
        <v>112</v>
      </c>
      <c t="n" s="7" r="B3">
        <v>62026435</v>
      </c>
      <c t="n" s="7" r="C3">
        <v>62542475</v>
      </c>
      <c t="n" s="7" r="D3">
        <v>100</v>
      </c>
      <c t="n" s="7" r="E3">
        <v>27197</v>
      </c>
      <c t="n" s="7" r="F3">
        <v>299594525</v>
      </c>
      <c t="n" s="7" r="G3">
        <v>0</v>
      </c>
      <c t="n" s="7" r="H3">
        <v>-236373605</v>
      </c>
      <c t="n" s="7" r="I3">
        <v>-705742</v>
      </c>
      <c t="n" s="7" r="J3">
        <v>-516040</v>
      </c>
    </row>
    <row spans="1:10" r="4">
      <c t="s" s="3" r="A4">
        <v>113</v>
      </c>
    </row>
    <row spans="1:10" r="5">
      <c t="s" s="4" r="A5">
        <v>90</v>
      </c>
      <c t="n" s="5" r="B5">
        <v>-26599576</v>
      </c>
      <c t="n" s="5" r="C5">
        <v>-26287074</v>
      </c>
      <c t="n" s="5" r="H5">
        <v>-26287074</v>
      </c>
      <c t="n" s="5" r="J5">
        <v>-312502</v>
      </c>
    </row>
    <row spans="1:10" r="6">
      <c t="s" s="4" r="A6">
        <v>114</v>
      </c>
      <c t="n" s="5" r="B6">
        <v>998</v>
      </c>
      <c t="n" s="5" r="C6">
        <v>998</v>
      </c>
    </row>
    <row spans="1:10" r="7">
      <c t="s" s="4" r="A7">
        <v>115</v>
      </c>
      <c t="n" s="5" r="E7">
        <v>456709</v>
      </c>
    </row>
    <row spans="1:10" r="8">
      <c t="s" s="4" r="A8">
        <v>116</v>
      </c>
      <c t="n" s="5" r="B8">
        <v>5653451</v>
      </c>
      <c t="n" s="5" r="C8">
        <v>5653451</v>
      </c>
      <c t="n" s="7" r="E8">
        <v>457</v>
      </c>
      <c t="n" s="5" r="F8">
        <v>5652994</v>
      </c>
    </row>
    <row spans="1:10" r="9">
      <c t="s" s="4" r="A9">
        <v>117</v>
      </c>
      <c t="n" s="5" r="E9">
        <v>1650081</v>
      </c>
    </row>
    <row spans="1:10" r="10">
      <c t="s" s="4" r="A10">
        <v>118</v>
      </c>
      <c t="n" s="5" r="B10">
        <v>10149438</v>
      </c>
      <c t="n" s="5" r="C10">
        <v>10149438</v>
      </c>
      <c t="n" s="7" r="E10">
        <v>1650</v>
      </c>
      <c t="n" s="5" r="F10">
        <v>10147788</v>
      </c>
    </row>
    <row spans="1:10" r="11">
      <c t="s" s="4" r="A11">
        <v>119</v>
      </c>
      <c t="n" s="5" r="E11">
        <v>41136</v>
      </c>
    </row>
    <row spans="1:10" r="12">
      <c t="s" s="4" r="A12">
        <v>120</v>
      </c>
      <c t="n" s="5" r="B12">
        <v>230183</v>
      </c>
      <c t="n" s="5" r="C12">
        <v>230183</v>
      </c>
      <c t="n" s="7" r="E12">
        <v>41</v>
      </c>
      <c t="n" s="5" r="F12">
        <v>230142</v>
      </c>
    </row>
    <row spans="1:10" r="13">
      <c t="s" s="4" r="A13">
        <v>121</v>
      </c>
      <c t="n" s="5" r="E13">
        <v>265250</v>
      </c>
    </row>
    <row spans="1:10" r="14">
      <c t="s" s="4" r="A14">
        <v>122</v>
      </c>
      <c t="n" s="5" r="B14">
        <v>1373925</v>
      </c>
      <c t="n" s="5" r="C14">
        <v>1373925</v>
      </c>
      <c t="n" s="7" r="E14">
        <v>264</v>
      </c>
      <c t="n" s="5" r="F14">
        <v>1373661</v>
      </c>
    </row>
    <row spans="1:10" r="15">
      <c t="s" s="4" r="A15">
        <v>123</v>
      </c>
      <c t="n" s="5" r="E15">
        <v>5329510</v>
      </c>
    </row>
    <row spans="1:10" r="16">
      <c t="s" s="4" r="A16">
        <v>124</v>
      </c>
      <c t="n" s="5" r="B16">
        <v>24462451</v>
      </c>
      <c t="n" s="5" r="C16">
        <v>24462451</v>
      </c>
      <c t="n" s="7" r="E16">
        <v>5330</v>
      </c>
      <c t="n" s="5" r="F16">
        <v>24457121</v>
      </c>
    </row>
    <row spans="1:10" r="17">
      <c t="s" s="4" r="A17">
        <v>125</v>
      </c>
      <c t="n" s="5" r="B17">
        <v>0</v>
      </c>
      <c t="n" s="5" r="C17">
        <v>-86618</v>
      </c>
      <c t="n" s="5" r="F17">
        <v>-86618</v>
      </c>
      <c t="n" s="5" r="J17">
        <v>86618</v>
      </c>
    </row>
    <row spans="1:10" r="18">
      <c t="s" s="4" r="A18">
        <v>126</v>
      </c>
      <c t="n" s="5" r="B18">
        <v>77297305</v>
      </c>
      <c t="n" s="5" r="C18">
        <v>78039229</v>
      </c>
      <c t="n" s="7" r="D18">
        <v>100</v>
      </c>
      <c t="n" s="7" r="E18">
        <v>34939</v>
      </c>
      <c t="n" s="5" r="F18">
        <v>341369613</v>
      </c>
      <c t="n" s="5" r="G18">
        <v>998</v>
      </c>
      <c t="n" s="5" r="H18">
        <v>-262660679</v>
      </c>
      <c t="n" s="5" r="I18">
        <v>-705742</v>
      </c>
      <c t="n" s="5" r="J18">
        <v>-741924</v>
      </c>
    </row>
    <row spans="1:10" r="19">
      <c t="s" s="4" r="A19">
        <v>127</v>
      </c>
      <c t="n" s="5" r="D19">
        <v>10000</v>
      </c>
      <c t="n" s="5" r="E19">
        <v>34939223</v>
      </c>
    </row>
    <row spans="1:10" r="20">
      <c t="s" s="4" r="A20">
        <v>128</v>
      </c>
      <c t="n" s="5" r="D20">
        <v>10000</v>
      </c>
      <c t="n" s="5" r="E20">
        <v>36783857</v>
      </c>
    </row>
    <row spans="1:10" r="21">
      <c t="s" s="4" r="A21">
        <v>129</v>
      </c>
      <c t="n" s="5" r="B21">
        <v>58073789</v>
      </c>
      <c t="n" s="5" r="C21">
        <v>58514836</v>
      </c>
      <c t="n" s="7" r="D21">
        <v>100</v>
      </c>
      <c t="n" s="7" r="E21">
        <v>36784</v>
      </c>
      <c t="n" s="5" r="F21">
        <v>350428903</v>
      </c>
      <c t="n" s="5" r="G21">
        <v>1329</v>
      </c>
      <c t="n" s="5" r="H21">
        <v>-291246538</v>
      </c>
      <c t="n" s="5" r="I21">
        <v>-705742</v>
      </c>
      <c t="n" s="5" r="J21">
        <v>-441047</v>
      </c>
    </row>
    <row spans="1:10" r="22">
      <c t="s" s="3" r="A22">
        <v>113</v>
      </c>
    </row>
    <row spans="1:10" r="23">
      <c t="s" s="4" r="A23">
        <v>90</v>
      </c>
      <c t="n" s="5" r="B23">
        <v>-36389505</v>
      </c>
      <c t="n" s="5" r="C23">
        <v>-36313156</v>
      </c>
      <c t="n" s="5" r="H23">
        <v>-36313156</v>
      </c>
      <c t="n" s="5" r="J23">
        <v>-76349</v>
      </c>
    </row>
    <row spans="1:10" r="24">
      <c t="s" s="4" r="A24">
        <v>114</v>
      </c>
      <c t="n" s="5" r="B24">
        <v>537</v>
      </c>
      <c t="n" s="5" r="C24">
        <v>537</v>
      </c>
      <c t="n" s="5" r="G24">
        <v>537</v>
      </c>
    </row>
    <row spans="1:10" r="25">
      <c t="s" s="4" r="A25">
        <v>115</v>
      </c>
      <c t="n" s="5" r="E25">
        <v>903337</v>
      </c>
    </row>
    <row spans="1:10" r="26">
      <c t="s" s="4" r="A26">
        <v>116</v>
      </c>
      <c t="n" s="5" r="B26">
        <v>8132106</v>
      </c>
      <c t="n" s="5" r="C26">
        <v>8132106</v>
      </c>
      <c t="n" s="7" r="E26">
        <v>903</v>
      </c>
      <c t="n" s="5" r="F26">
        <v>8131203</v>
      </c>
    </row>
    <row spans="1:10" r="27">
      <c t="s" s="4" r="A27">
        <v>117</v>
      </c>
      <c t="n" s="5" r="E27">
        <v>17765820</v>
      </c>
    </row>
    <row spans="1:10" r="28">
      <c t="s" s="4" r="A28">
        <v>118</v>
      </c>
      <c t="n" s="5" r="B28">
        <v>36136414</v>
      </c>
      <c t="n" s="5" r="C28">
        <v>36136414</v>
      </c>
      <c t="n" s="7" r="E28">
        <v>17766</v>
      </c>
      <c t="n" s="5" r="F28">
        <v>36118648</v>
      </c>
    </row>
    <row spans="1:10" r="29">
      <c t="s" s="4" r="A29">
        <v>120</v>
      </c>
      <c t="n" s="5" r="B29">
        <v>0</v>
      </c>
    </row>
    <row spans="1:10" r="30">
      <c t="s" s="4" r="A30">
        <v>125</v>
      </c>
      <c t="n" s="5" r="B30">
        <v>0</v>
      </c>
      <c t="n" s="5" r="C30">
        <v>-88928</v>
      </c>
      <c t="n" s="5" r="F30">
        <v>-88928</v>
      </c>
      <c t="n" s="5" r="J30">
        <v>88928</v>
      </c>
    </row>
    <row spans="1:10" r="31">
      <c t="s" s="4" r="A31">
        <v>130</v>
      </c>
      <c t="n" s="7" r="B31">
        <v>65953341</v>
      </c>
      <c t="n" s="7" r="C31">
        <v>66381809</v>
      </c>
      <c t="n" s="7" r="D31">
        <v>100</v>
      </c>
      <c t="n" s="7" r="E31">
        <v>55453</v>
      </c>
      <c t="n" s="7" r="F31">
        <v>394589826</v>
      </c>
      <c t="n" s="7" r="G31">
        <v>1866</v>
      </c>
      <c t="n" s="7" r="H31">
        <v>-327559694</v>
      </c>
      <c t="n" s="7" r="I31">
        <v>-705742</v>
      </c>
      <c t="n" s="7" r="J31">
        <v>-428468</v>
      </c>
    </row>
    <row spans="1:10" r="32">
      <c t="s" s="4" r="A32">
        <v>131</v>
      </c>
      <c t="n" s="5" r="D32">
        <v>10000</v>
      </c>
      <c t="n" s="5" r="E32">
        <v>554530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2</v>
      </c>
      <c t="s" s="2" r="B1">
        <v>1</v>
      </c>
    </row>
    <row spans="1:3" r="2">
      <c t="s" s="2" r="B2">
        <v>2</v>
      </c>
      <c t="s" s="2" r="C2">
        <v>76</v>
      </c>
    </row>
    <row spans="1:3" r="3">
      <c t="s" s="4" r="A3">
        <v>133</v>
      </c>
      <c t="n" s="7" r="B3">
        <v>3013157</v>
      </c>
      <c t="n" s="7" r="C3">
        <v>919829</v>
      </c>
    </row>
    <row spans="1:3" r="4">
      <c t="s" s="3" r="A4">
        <v>134</v>
      </c>
    </row>
    <row spans="1:3" r="5">
      <c t="s" s="4" r="A5">
        <v>90</v>
      </c>
      <c t="n" s="5" r="B5">
        <v>-36389505</v>
      </c>
      <c t="n" s="5" r="C5">
        <v>-26599576</v>
      </c>
    </row>
    <row spans="1:3" r="6">
      <c t="s" s="3" r="A6">
        <v>135</v>
      </c>
    </row>
    <row spans="1:3" r="7">
      <c t="s" s="4" r="A7">
        <v>136</v>
      </c>
      <c t="n" s="5" r="B7">
        <v>8132106</v>
      </c>
      <c t="n" s="5" r="C7">
        <v>5653451</v>
      </c>
    </row>
    <row spans="1:3" r="8">
      <c t="s" s="4" r="A8">
        <v>137</v>
      </c>
      <c t="n" s="5" r="B8">
        <v>1254305</v>
      </c>
      <c t="n" s="5" r="C8">
        <v>987698</v>
      </c>
    </row>
    <row spans="1:3" r="9">
      <c t="s" s="4" r="A9">
        <v>138</v>
      </c>
      <c t="n" s="5" r="B9">
        <v>0</v>
      </c>
      <c t="n" s="5" r="C9">
        <v>23175</v>
      </c>
    </row>
    <row spans="1:3" r="10">
      <c t="s" s="4" r="A10">
        <v>139</v>
      </c>
      <c t="n" s="5" r="B10">
        <v>-4800000</v>
      </c>
      <c t="n" s="5" r="C10">
        <v>400000</v>
      </c>
    </row>
    <row spans="1:3" r="11">
      <c t="s" s="4" r="A11">
        <v>80</v>
      </c>
      <c t="n" s="5" r="B11">
        <v>9400000</v>
      </c>
      <c t="n" s="5" r="C11">
        <v>0</v>
      </c>
    </row>
    <row spans="1:3" r="12">
      <c t="s" s="4" r="A12">
        <v>140</v>
      </c>
      <c t="n" s="5" r="B12">
        <v>-2641</v>
      </c>
      <c t="n" s="5" r="C12">
        <v>-2020</v>
      </c>
    </row>
    <row spans="1:3" r="13">
      <c t="s" s="4" r="A13">
        <v>44</v>
      </c>
      <c t="n" s="5" r="B13">
        <v>-3656730</v>
      </c>
      <c t="n" s="5" r="C13">
        <v>94796</v>
      </c>
    </row>
    <row spans="1:3" r="14">
      <c t="s" s="4" r="A14">
        <v>141</v>
      </c>
      <c t="n" s="5" r="B14">
        <v>33054</v>
      </c>
      <c t="n" s="5" r="C14">
        <v>0</v>
      </c>
    </row>
    <row spans="1:3" r="15">
      <c t="s" s="3" r="A15">
        <v>142</v>
      </c>
    </row>
    <row spans="1:3" r="16">
      <c t="s" s="4" r="A16">
        <v>29</v>
      </c>
      <c t="n" s="5" r="B16">
        <v>368620</v>
      </c>
      <c t="n" s="5" r="C16">
        <v>-944297</v>
      </c>
    </row>
    <row spans="1:3" r="17">
      <c t="s" s="4" r="A17">
        <v>143</v>
      </c>
      <c t="n" s="5" r="B17">
        <v>1816376</v>
      </c>
      <c t="n" s="5" r="C17">
        <v>-602132</v>
      </c>
    </row>
    <row spans="1:3" r="18">
      <c t="s" s="4" r="A18">
        <v>28</v>
      </c>
      <c t="n" s="5" r="B18">
        <v>-406498</v>
      </c>
      <c t="n" s="5" r="C18">
        <v>-762788</v>
      </c>
    </row>
    <row spans="1:3" r="19">
      <c t="s" s="4" r="A19">
        <v>41</v>
      </c>
      <c t="n" s="5" r="B19">
        <v>308912</v>
      </c>
      <c t="n" s="5" r="C19">
        <v>1013946</v>
      </c>
    </row>
    <row spans="1:3" r="20">
      <c t="s" s="4" r="A20">
        <v>34</v>
      </c>
      <c t="n" s="5" r="B20">
        <v>-8005</v>
      </c>
      <c t="n" s="5" r="C20">
        <v>-106909</v>
      </c>
    </row>
    <row spans="1:3" r="21">
      <c t="s" s="4" r="A21">
        <v>144</v>
      </c>
      <c t="n" s="5" r="B21">
        <v>2122987</v>
      </c>
      <c t="n" s="5" r="C21">
        <v>-1615234</v>
      </c>
    </row>
    <row spans="1:3" r="22">
      <c t="s" s="4" r="A22">
        <v>145</v>
      </c>
      <c t="n" s="5" r="B22">
        <v>-21827019</v>
      </c>
      <c t="n" s="5" r="C22">
        <v>-22506240</v>
      </c>
    </row>
    <row spans="1:3" r="23">
      <c t="s" s="3" r="A23">
        <v>146</v>
      </c>
    </row>
    <row spans="1:3" r="24">
      <c t="s" s="4" r="A24">
        <v>147</v>
      </c>
      <c t="n" s="5" r="B24">
        <v>7049000</v>
      </c>
      <c t="n" s="5" r="C24">
        <v>0</v>
      </c>
    </row>
    <row spans="1:3" r="25">
      <c t="s" s="4" r="A25">
        <v>148</v>
      </c>
      <c t="n" s="5" r="B25">
        <v>-1802607</v>
      </c>
      <c t="n" s="5" r="C25">
        <v>-2439266</v>
      </c>
    </row>
    <row spans="1:3" r="26">
      <c t="s" s="4" r="A26">
        <v>149</v>
      </c>
      <c t="n" s="5" r="B26">
        <v>2233236</v>
      </c>
      <c t="n" s="5" r="C26">
        <v>-3308201</v>
      </c>
    </row>
    <row spans="1:3" r="27">
      <c t="s" s="4" r="A27">
        <v>150</v>
      </c>
      <c t="n" s="5" r="B27">
        <v>0</v>
      </c>
      <c t="n" s="5" r="C27">
        <v>50894</v>
      </c>
    </row>
    <row spans="1:3" r="28">
      <c t="s" s="3" r="A28">
        <v>151</v>
      </c>
    </row>
    <row spans="1:3" r="29">
      <c t="s" s="4" r="A29">
        <v>120</v>
      </c>
      <c t="n" s="5" r="B29">
        <v>0</v>
      </c>
      <c t="n" s="5" r="C29">
        <v>230183</v>
      </c>
    </row>
    <row spans="1:3" r="30">
      <c t="s" s="4" r="A30">
        <v>152</v>
      </c>
      <c t="n" s="5" r="B30">
        <v>0</v>
      </c>
      <c t="n" s="5" r="C30">
        <v>1373925</v>
      </c>
    </row>
    <row spans="1:3" r="31">
      <c t="s" s="4" r="A31">
        <v>118</v>
      </c>
      <c t="n" s="5" r="B31">
        <v>36136414</v>
      </c>
      <c t="n" s="5" r="C31">
        <v>10149439</v>
      </c>
    </row>
    <row spans="1:3" r="32">
      <c t="s" s="4" r="A32">
        <v>153</v>
      </c>
      <c t="n" s="5" r="B32">
        <v>0</v>
      </c>
      <c t="n" s="5" r="C32">
        <v>-105450</v>
      </c>
    </row>
    <row spans="1:3" r="33">
      <c t="s" s="4" r="A33">
        <v>154</v>
      </c>
      <c t="n" s="5" r="B33">
        <v>1089611</v>
      </c>
      <c t="n" s="5" r="C33">
        <v>1340981</v>
      </c>
    </row>
    <row spans="1:3" r="34">
      <c t="s" s="4" r="A34">
        <v>155</v>
      </c>
      <c t="n" s="5" r="B34">
        <v>-594979</v>
      </c>
      <c t="n" s="5" r="C34">
        <v>-443325</v>
      </c>
    </row>
    <row spans="1:3" r="35">
      <c t="s" s="4" r="A35">
        <v>156</v>
      </c>
      <c t="n" s="5" r="B35">
        <v>36631046</v>
      </c>
      <c t="n" s="5" r="C35">
        <v>12545753</v>
      </c>
    </row>
    <row spans="1:3" r="36">
      <c t="s" s="4" r="A36">
        <v>157</v>
      </c>
      <c t="n" s="5" r="B36">
        <v>17037263</v>
      </c>
      <c t="n" s="5" r="C36">
        <v>-13268688</v>
      </c>
    </row>
    <row spans="1:3" r="37">
      <c t="s" s="4" r="A37">
        <v>158</v>
      </c>
      <c t="n" s="5" r="B37">
        <v>19174061</v>
      </c>
      <c t="n" s="5" r="C37">
        <v>46133759</v>
      </c>
    </row>
    <row spans="1:3" r="38">
      <c t="s" s="4" r="A38">
        <v>158</v>
      </c>
      <c t="n" s="5" r="B38">
        <v>36211324</v>
      </c>
      <c t="n" s="5" r="C38">
        <v>32865071</v>
      </c>
    </row>
    <row spans="1:3" r="39">
      <c t="s" s="3" r="A39">
        <v>159</v>
      </c>
    </row>
    <row spans="1:3" r="40">
      <c t="s" s="4" r="A40">
        <v>160</v>
      </c>
      <c t="n" s="5" r="B40">
        <v>744811</v>
      </c>
      <c t="n" s="5" r="C40">
        <v>196200</v>
      </c>
    </row>
    <row spans="1:3" r="41">
      <c t="s" s="4" r="A41">
        <v>161</v>
      </c>
      <c t="n" s="7" r="B41">
        <v>0</v>
      </c>
      <c t="n" s="7" r="C41">
        <v>35252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The Business</vt:lpstr>
      <vt:lpstr>Summary of Significant Accounti</vt:lpstr>
      <vt:lpstr>Acquisition</vt:lpstr>
      <vt:lpstr>Available-for-Sale-Securities (</vt:lpstr>
      <vt:lpstr>Deferred Costs</vt:lpstr>
      <vt:lpstr>Loss Per Share</vt:lpstr>
      <vt:lpstr>Fair Value Measurements</vt:lpstr>
      <vt:lpstr>Goodwill and Other Intangible A</vt:lpstr>
      <vt:lpstr>Accrued Liabilities</vt:lpstr>
      <vt:lpstr>Debt</vt:lpstr>
      <vt:lpstr>Shareholders' Equity</vt:lpstr>
      <vt:lpstr>Share-Based Compensation (Notes</vt:lpstr>
      <vt:lpstr>Research Funding</vt:lpstr>
      <vt:lpstr>Income Taxes</vt:lpstr>
      <vt:lpstr>Commitments and Contingencies</vt:lpstr>
      <vt:lpstr>Summary of Significant Accoun23</vt:lpstr>
      <vt:lpstr>The Business (Tables)</vt:lpstr>
      <vt:lpstr>Acquisition (Tables)</vt:lpstr>
      <vt:lpstr>Available-for-Sale-Securities26</vt:lpstr>
      <vt:lpstr>Loss Per Share (Tables)</vt:lpstr>
      <vt:lpstr>Fair Value Measurements (Tables</vt:lpstr>
      <vt:lpstr>Goodwill and Other Intangible29</vt:lpstr>
      <vt:lpstr>Accrued Liabilities Accrued Lia</vt:lpstr>
      <vt:lpstr>Debt Long term debt (Tables)</vt:lpstr>
      <vt:lpstr>Shareholders' Equity (Tables)</vt:lpstr>
      <vt:lpstr>Share-Based Compensation (Table</vt:lpstr>
      <vt:lpstr>Commitments and Contingencies (</vt:lpstr>
      <vt:lpstr>The Business (Details)</vt:lpstr>
      <vt:lpstr>The Business Principal of conso</vt:lpstr>
      <vt:lpstr>Summary of Significant Accoun37</vt:lpstr>
      <vt:lpstr>Acquisition (Details)</vt:lpstr>
      <vt:lpstr>Available-for-Sale-Securities S</vt:lpstr>
      <vt:lpstr>Available-for-Sale-Securities C</vt:lpstr>
      <vt:lpstr>Available-for-Sale-Securities A</vt:lpstr>
      <vt:lpstr>Deferred Costs (Details)</vt:lpstr>
      <vt:lpstr>Loss Per Share (Details)</vt:lpstr>
      <vt:lpstr>Fair Value Measurements Fair va</vt:lpstr>
      <vt:lpstr>Fair Value Measurements Financi</vt:lpstr>
      <vt:lpstr>Goodwill and Other Intangible46</vt:lpstr>
      <vt:lpstr>Goodwill and Other Intangible47</vt:lpstr>
      <vt:lpstr>Goodwill and Other Intangible48</vt:lpstr>
      <vt:lpstr>Accrued Liabilities Accrued L49</vt:lpstr>
      <vt:lpstr>Debt (Details)</vt:lpstr>
      <vt:lpstr>Shareholders' Equity Equity Iss</vt:lpstr>
      <vt:lpstr>Shareholders' Equity Stock opti</vt:lpstr>
      <vt:lpstr>Shareholders' Equity Restricted</vt:lpstr>
      <vt:lpstr>Share-Based Compensation Share-</vt:lpstr>
      <vt:lpstr>Research Funding - (Details)</vt:lpstr>
      <vt:lpstr>Income Taxes Net Operating Loss</vt:lpstr>
      <vt:lpstr>Commitments and Contingencie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7:40Z</dcterms:created>
  <dcterms:modified xmlns:dcterms="http://purl.org/dc/terms/" xmlns:xsi="http://www.w3.org/2001/XMLSchema-instance" xsi:type="dcterms:W3CDTF">2015-08-06T17:57:40Z</dcterms:modified>
  <dc:title xmlns:dc="http://purl.org/dc/elements/1.1/">Untitled</dc:title>
  <dc:description xmlns:dc="http://purl.org/dc/elements/1.1/"/>
  <dc:subject xmlns:dc="http://purl.org/dc/elements/1.1/"/>
  <cp:keywords/>
  <cp:category/>
</cp:coreProperties>
</file>